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NOTES PAYABLE"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DERIVATIVE LIABILITIES" sheetId="15" state="visible" r:id="rId15"/>
    <sheet xmlns:r="http://schemas.openxmlformats.org/officeDocument/2006/relationships" name="RESEARCH AGRE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ERGER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TOCK OPTIONS AND WARRANTS (Tab"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ORGANIZATION AND LINE OF BUSI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MERGER (Details)" sheetId="34" state="visible" r:id="rId34"/>
    <sheet xmlns:r="http://schemas.openxmlformats.org/officeDocument/2006/relationships" name="MERGER (Details 1)" sheetId="35" state="visible" r:id="rId35"/>
    <sheet xmlns:r="http://schemas.openxmlformats.org/officeDocument/2006/relationships" name="MERGER (Details Narrative)"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Narr" sheetId="41" state="visible" r:id="rId41"/>
    <sheet xmlns:r="http://schemas.openxmlformats.org/officeDocument/2006/relationships" name="CONVERTIBLE NOTES PAYABLE (Deta" sheetId="42" state="visible" r:id="rId42"/>
    <sheet xmlns:r="http://schemas.openxmlformats.org/officeDocument/2006/relationships" name="CAPITAL STOCK (Details Narrativ" sheetId="43" state="visible" r:id="rId43"/>
    <sheet xmlns:r="http://schemas.openxmlformats.org/officeDocument/2006/relationships" name="STOCK OPTIONS AND WARRANTS (Det" sheetId="44" state="visible" r:id="rId44"/>
    <sheet xmlns:r="http://schemas.openxmlformats.org/officeDocument/2006/relationships" name="STOCK OPTIONS AND WARRANTS (D_2" sheetId="45" state="visible" r:id="rId45"/>
    <sheet xmlns:r="http://schemas.openxmlformats.org/officeDocument/2006/relationships" name="STOCK OPTIONS AND WARRANTS (D_3"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RESEARCH AGREEMENTS (Details Na"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65">
  <si>
    <t>Document and Entity Information - USD ($)</t>
  </si>
  <si>
    <t>12 Months Ended</t>
  </si>
  <si>
    <t>Dec. 31, 2018</t>
  </si>
  <si>
    <t>Apr. 01, 2019</t>
  </si>
  <si>
    <t>Jun. 30, 2018</t>
  </si>
  <si>
    <t>Document And Entity Information</t>
  </si>
  <si>
    <t>Entity Registrant Name</t>
  </si>
  <si>
    <t>DIGITAL LOCATIONS, INC.</t>
  </si>
  <si>
    <t>Entity Central Index Key</t>
  </si>
  <si>
    <t>000140787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 Company</t>
  </si>
  <si>
    <t>Entity Shell Company</t>
  </si>
  <si>
    <t>Entity Ex-Transition Period</t>
  </si>
  <si>
    <t>Consolidated Balance Sheets - USD ($)</t>
  </si>
  <si>
    <t>Dec. 31, 2017</t>
  </si>
  <si>
    <t>Current assets:</t>
  </si>
  <si>
    <t>Cash</t>
  </si>
  <si>
    <t>Accounts receivable</t>
  </si>
  <si>
    <t xml:space="preserve"> </t>
  </si>
  <si>
    <t>Prepaid expenses</t>
  </si>
  <si>
    <t>Total current assets</t>
  </si>
  <si>
    <t>Property and equipment, net</t>
  </si>
  <si>
    <t>Intangible assets, net</t>
  </si>
  <si>
    <t>Total assets</t>
  </si>
  <si>
    <t>Current liabilities:</t>
  </si>
  <si>
    <t>Accounts payable</t>
  </si>
  <si>
    <t>Accrued expenses and other current liabilities</t>
  </si>
  <si>
    <t>Accrued interest, notes payable</t>
  </si>
  <si>
    <t>Deferred revenue</t>
  </si>
  <si>
    <t>Derivative liabilities</t>
  </si>
  <si>
    <t>Convertible note payable</t>
  </si>
  <si>
    <t>Convertible notes payable - related parties</t>
  </si>
  <si>
    <t>Convertible notes payable, net of discount of $341,206 and $423,219, respectively</t>
  </si>
  <si>
    <t>Total current liabilities</t>
  </si>
  <si>
    <t>Commitments and contingencies</t>
  </si>
  <si>
    <t>Stockholders' deficit:</t>
  </si>
  <si>
    <t>Common stock, $0.001 par value; 2,000,000,000 shares authorized, 40,750,040 and 38,776,436 shares issued and outstanding, respectively</t>
  </si>
  <si>
    <t>Additional paid-in capital</t>
  </si>
  <si>
    <t>Accumulated deficit</t>
  </si>
  <si>
    <t>Total stockholders' deficit</t>
  </si>
  <si>
    <t>Total liabilities and stockholders' deficit</t>
  </si>
  <si>
    <t>Preferred Stock Series A [Member]</t>
  </si>
  <si>
    <t>Preferred stock</t>
  </si>
  <si>
    <t>Preferred Stock Series B [Member]</t>
  </si>
  <si>
    <t>Preferred Stock Series C [Member]</t>
  </si>
  <si>
    <t>Consolidated balance Sheets (Parenthetical) - USD ($)</t>
  </si>
  <si>
    <t>Convertible notes payable, net of discount</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Consolidated statements of Operations - USD ($)</t>
  </si>
  <si>
    <t>Revenues:</t>
  </si>
  <si>
    <t>Services income</t>
  </si>
  <si>
    <t>Software sales</t>
  </si>
  <si>
    <t>Total revenues</t>
  </si>
  <si>
    <t>Operating Expenses:</t>
  </si>
  <si>
    <t>General and administrative</t>
  </si>
  <si>
    <t>Depreciation and amortization</t>
  </si>
  <si>
    <t>Impairment expense</t>
  </si>
  <si>
    <t>Research and development</t>
  </si>
  <si>
    <t>Total operating expenses</t>
  </si>
  <si>
    <t>Loss from operations</t>
  </si>
  <si>
    <t>Other income (expense):</t>
  </si>
  <si>
    <t>Interest expense</t>
  </si>
  <si>
    <t>Loss on change in derivative liabilities</t>
  </si>
  <si>
    <t>Other income</t>
  </si>
  <si>
    <t>Gain on settlement of debt</t>
  </si>
  <si>
    <t>Total other income (expense)</t>
  </si>
  <si>
    <t>Loss before income taxes</t>
  </si>
  <si>
    <t>Provision for income taxes</t>
  </si>
  <si>
    <t>Net loss</t>
  </si>
  <si>
    <t>Net loss per share, basic and diluted</t>
  </si>
  <si>
    <t>Weighted average number of shares outstanding, basic and diluted</t>
  </si>
  <si>
    <t>Consolidated Statements of Stockholders’ Deficit - USD ($)</t>
  </si>
  <si>
    <t>Series A Preferred Stock</t>
  </si>
  <si>
    <t>Series B Preferred Stock [Member]</t>
  </si>
  <si>
    <t>Series C Preferred Stock [Member]</t>
  </si>
  <si>
    <t>Common Stock [Member]</t>
  </si>
  <si>
    <t>Additional Paid-in Capital</t>
  </si>
  <si>
    <t>Accumulated Deficit</t>
  </si>
  <si>
    <t>Total</t>
  </si>
  <si>
    <t>Stockholders' Equity, beginning of period, Shares at Dec. 31, 2016</t>
  </si>
  <si>
    <t>Stockholders' Equity, beginning of period, Amount at Dec. 31, 2016</t>
  </si>
  <si>
    <t>Issuance of common stock for conversion of notes payable and accrued interest payable, Shares</t>
  </si>
  <si>
    <t>Issuance of common stock for conversion of notes payable and accrued interest payable, Amount</t>
  </si>
  <si>
    <t>Issuance of Series A preferred shares for services, Shares</t>
  </si>
  <si>
    <t>Issuance of Series A preferred shares for services, Amount</t>
  </si>
  <si>
    <t>Stockholders' Equity, end of period, Shares at Dec. 31, 2017</t>
  </si>
  <si>
    <t>Stockholders' Equity, end of period, Amount at Dec. 31, 2017</t>
  </si>
  <si>
    <t>Redeem Series A preferred shares, Shares</t>
  </si>
  <si>
    <t>Redeem Series A preferred shares, Amount</t>
  </si>
  <si>
    <t>Issuance of Series C preferred shares in Merger, Shares</t>
  </si>
  <si>
    <t>Issuance of Series C preferred shares in Merger, Amount</t>
  </si>
  <si>
    <t>Issuance of stock options in Merger</t>
  </si>
  <si>
    <t>Stockholders' Equity, end of period, Shares at Dec. 31, 2018</t>
  </si>
  <si>
    <t>Stockholders' Equity, end of period, Amount at Dec. 31, 2018</t>
  </si>
  <si>
    <t>Consolidated Statements of Cash Flows - USD ($)</t>
  </si>
  <si>
    <t>Cash flows from operating activities:</t>
  </si>
  <si>
    <t>Adjustments to reconcile net loss to net cash used in operating activities:</t>
  </si>
  <si>
    <t>Stock-based compensation expense</t>
  </si>
  <si>
    <t>Amortization of debt discount recorded to interest expense</t>
  </si>
  <si>
    <t>(Gain) loss on settlement of debt</t>
  </si>
  <si>
    <t>Stock compensation cost</t>
  </si>
  <si>
    <t>Changes in operating assets and liabilities:</t>
  </si>
  <si>
    <t>Accrued expenses</t>
  </si>
  <si>
    <t>Net cash used in operating activities</t>
  </si>
  <si>
    <t>Cash flows from investing activities:</t>
  </si>
  <si>
    <t>Cash advanced in advance of Merger</t>
  </si>
  <si>
    <t>Purchase of property and equipment</t>
  </si>
  <si>
    <t>Net cash used in investing activities</t>
  </si>
  <si>
    <t>Cash flows from financing activities:</t>
  </si>
  <si>
    <t>Proceeds from convertible notes payable</t>
  </si>
  <si>
    <t>Repayment of convertible notes payable</t>
  </si>
  <si>
    <t>Net cash provided by financing activities</t>
  </si>
  <si>
    <t>Net increase (decrease) in cash</t>
  </si>
  <si>
    <t>Cash, beginning of the year</t>
  </si>
  <si>
    <t>Cash, end of the year</t>
  </si>
  <si>
    <t>Supplemental disclosure:</t>
  </si>
  <si>
    <t>Cash paid for income taxes</t>
  </si>
  <si>
    <t>Cash paid for interest</t>
  </si>
  <si>
    <t>Non-cash financing and investing activities:</t>
  </si>
  <si>
    <t>Redemption of Series A preferred stock</t>
  </si>
  <si>
    <t>Debt discount for derivative liabilities</t>
  </si>
  <si>
    <t>Common shares issued in conversion of debt</t>
  </si>
  <si>
    <t>Series C preferred shares and options issued in merger</t>
  </si>
  <si>
    <t>ORGANIZATION AND LINE OF BUSINESS</t>
  </si>
  <si>
    <t>Notes to Financial Statements</t>
  </si>
  <si>
    <t>1. ORGANIZATION AND LINE OF BUSINESS</t>
  </si>
  <si>
    <t>Organizational
History Digital
Locations, Inc. (the “Company”) was incorporated in the State of Nevada on August 25, 2006 as Zingerang, Inc. On April
2, 2007, the Company changed its name to Carbon Sciences, Inc. and on September 14, 2017, the Company changed its name to Digital
Locations, Inc. As
further discussed in Note 3, on November 30, 2018, the Company entered into an Agreement and Plan of Merger ( the “Merger”)
pursuant to which EllisLab, Inc., an S Corporation owned 100% by Rick Ellis that builds software for web professionals and provides
related support services, merged with and into EllisLab Corp., a newly-formed subsidiary of the Company.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December 31, 2018, our current liabilities exceeded our current assets by $12,801,600 and we had a total stockholders’
deficit of $12,673,490. In addition, prior to the Merger in November 2018, the Company did not generate any revenue, and has reported
negative cash flows from operations since inception. The Company currently does not have the cash resources to meet its operating
commitments for the next twelve months, expects to have ongoing requirements for capital investment to implement its business
plan, These factors, among others, raise substantial doubt that the Company will be able to continue as a going concern for a
reasonable period of time. The
ability of the Company to continue as a going concern is dependent upon, among other things, raising additional capital. The Company
has obtained operating funds primarily from the issuance of convertible debt and management believes this funding will continue
and will provide the additional cash needed to meet the Company’s obligations as they become due and will allow the development
of the recently acquired EllisLab business.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t>
  </si>
  <si>
    <t>SUMMARY OF SIGNIFICANT ACCOUNTING POLICIES</t>
  </si>
  <si>
    <t>2. SUMMARY OF SIGNIFICANT ACCOUNTING POLICIES</t>
  </si>
  <si>
    <t>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impairment of assets, the deferred tax valuation
allowance, the fair value of stock options and derivative liabilities. Actual results could differ from those estimates. Consolidation The accompanying consolidated financial statements
include the accounts of the Company and, effective December 1, 2018, the accounts of EllisLab Corp., its wholly owned subsidiary.
All significant intercompany accounts and transactions have been eliminated in consolidation.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8 and December 31, 2017 were
insured. At December 31, 2018 and 2017, there were no cash equivalents. Prepaid Expenses Insurance premiums paid in advance of the policy
coverage period are recorded as prepaid expenses and expensed over the policy coverage period. Domain name registration costs are
also recorded as prepaid expenses and amortized over their contract lives. Property and Equipment 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trade-names/marks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18, the Company reviewed the goodwill recorded in the Merger and
determined that an impairment expense of $4,934,429 was required. Derivative Liabilities We have identified the conversion features
of our convertible notes payable and Series B preferred stock and certain stock options as derivatives. Where the number of warrants
or common shares to be issued under these agreements is indeterminate, the Company has concluded that the equity environment is
tainted, and all additional warrants and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December 31, 2018 and 2017, we believe the amounts reported for cash, accounts receivable, prepaid expenses,
accounts payable, accrued interest, accrued expenses and other current liabilities, and convertible note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December 31, 2018 and
2017:
Total Level 1 Level 2 Level 3
December 31, 2018:
Derivative liabilities $ 10,363,105 $ - $ - $ 10,363,105
Total liabilities measured at fair value $ 10,363,105 $ - $ - $ 10,363,105
December 31, 2017:
Derivative liabilities $ 8,072,904 $ - $ - $ 8,072,904
Total liabilities measured at fair value $ 8,072,904 $ - $ - $ 8,072,904 During the years ended December 31, 2018 and
2017, the Company had the following activity in its derivative liabilities account:
Convertible Series B Stock
Notes Payable Preferred Stock Options Total
Derivative liabilities at December 31, 2016 $ 3,335,906 $ 3,354,791 $ - $ 6,690,697
Addition to liability for new issuances 855,000 - - 855,000
Elimination of liability on conversion to common shares (111,225 ) - - (111,225 )
Change in fair value 1,162,081 (523,649 ) - 638,432
Derivative liabilities at December 31, 2017 5,241,762 2,831,142 - 8,072,904
Addition to liability for new issuances 692,500 - 188,127 880,627
Elimination of liability on conversion to common shares (8,209 ) - - (8,209 )
Change in fair value 1,883,001 (491,244 ) 26,026 1,417,783
Derivative liabilities at December 31, 2018 $ 7,809,054 $ 2,339,898 $ 214,153 $ 10,363,105 Revenue Recognition On January 1, 2018, we adopted Accounting Standards
Update No. 2014-09, “Revenue from Contracts with Customers” (Topic 606), which supersedes the revenue recognition requirements
in Accounting Standards Codification (ASC) Topic 605, “Revenue Recognition” (Topic 605). The Company had no operating
revenues prior to the Merger. Effective December 1, 2018, the Company’s revenues are derived primarily from the sale of monthly
and annual tech support subscriptions and partnership fees, and from software applications that customers purchase via the Company’s
online store. Sales are processed using a real-time payment processing company. Revenue from product sales is recorded net of processing
costs. Effective December 31, 2018, revenues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mounts collected from customers for support
subscriptions and partnership fees with a contract life of one month or greater are recorded as deferred revenue and recognized
over the life of the contract. Concentrations of Credit Risk and Major
Customers The Company’s customers are the end-consumers
that purchase its products from the Company’s online store. Therefore, the Company does not have any individual customers
that represent any more than a fraction of its revenue. Income (Loss) per Share Calculations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Since we had no dilutive effect of stock options,
warrants, convertible notes payable and convertible preferred stock for the years ended December 31, 2018 and 2017, our basic weighted
average number of common shares outstanding is the same as our diluted weighted average number of common shares outstanding. For
the year ended December 31, 2018, the Company has excluded 1,451,561,693 common shares for exercisable options, approximately 1,451,562,000
shares issuable upon conversion of convertible notes payable, approximately 367,000,000 common shares upon conversion of convertible
Series B preferred stock and approximately 720,000,000 common shares upon conversion of convertible Series C preferred stock. For
the year ended December 31, 2017, the Company has excluded 1,408,750 common shares for exercisable options, 6,000 common shares
for exercisable warrants, approximately 502,772,000 shares issuable upon conversion of convertible notes payable and approximately
367,000,000 common shares upon conversion of convertible Series B preferred stock.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Research and development costs are expensed
as incurred. Total research and development costs were $0 and $65,009 for the years ended December 31, 2018 and 2017, respectively. Advertising Costs We expense the cost of advertising and promotional
materials when incurred. We incurred no material advertising costs for the years ended December 31, 2018 and 2017.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 Comprehensive Loss Comprehensive loss is the same as net loss
for all years presented. Reclassifications Certain amounts in the prior years have been
reclassified to conform to the current year presentation. Recently Issued Accounting Pronouncements Although there are several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MERGER</t>
  </si>
  <si>
    <t>3. MERGER</t>
  </si>
  <si>
    <t>On November 30, 2018, the Company entered into
an Agreement and Plan of Merger with the EllisLab, Inc., Rick Ellis (“Ellis”), and EllisLab Corp., a newly formed Nevada
corporation and wholly owned subsidiary of the Company, pursuant to which EllisLab, Inc. merged with and into EllisLab Corp. (the
“Merger”). Pursuant to the terms of the Merger, Ellis received 36,000 shares of the Company’s newly designated
Series C Convertible Preferred, with a stated value of $100 per share, in exchange for the cancellation of all common shares of
EllisLab, Inc. owned by Ellis, which shares represented 100% of the issued and outstanding capital stock of EllisLab, Inc. The
separate legal existence of EllisLab, Inc. ceased, and EllisLab Corp. became the surviving company. Pursuant to the Merger, Ellis has agreed to
a covenant not to compete for a period of 2 years following the effective date of the Merger (the “Non-Competition Period”).
Ellis further agreed that during the Non-Competition Period, he will not directly or indirectly solicit or agree to service for
his benefit or the benefit of any third-party, any of the Company’s, Digital Locations, or EllisLab Corp. customers. Pursuant to the Merger, during the period beginning
on the effective date and ending on the 24 month anniversary thereof, Ellis will not directly or indirectly, (i) offer, sell, offer
to sell, contract to sell, hedge, pledge, sell any option or contract to purchase, purchase any option or contract to sell, grant
any option, right or warrant to purchase or sell, or otherwise transfer or dispose of, any portion of the Series C preferred shares,
or any shares of the Company’s common stock underlying the preferred, beneficially owned, within the meaning of Rule 13d-3
under the Securities Exchange Act of 1934. Each of the parties to the Plan of Merger
has made customary representations and warranties in the Plan of Merger. On November 30, 2018, in connection with and
pursuant to the Merger, the Company entered into a Nonstatutory Stock Option Agreement (the “Option Agreement”) with
Derek Jones (“Jones”), whereby the Company issued to Jones an option to purchase 100,000,000 shares of the Common stock
of the Company, at an exercise price of $0.005, in exchange for his surrender of an option to purchase 10% of the shares of outstanding
common stock of EllisLab, Inc. The option is vested but may not be exercised for 2 years from the date of the Merger. The option
contains a blocker that prevents Jones from exercising the Option if such exercise would result in beneficial ownership of more
than 4.99% of the outstanding shares of the Company’s stock, without at least 61 days of prior notice. Under the Option,
Jones is also subject to the Rule 144 restrictions of an affiliate. The acquisition of EllisLab, Inc. in the Merger
has been accounted for as a purchase, and the accounts of EllisLab Corp. are consolidated with those of the Company as of December
1, 2018. The Company engaged an independent valuation firm to estimate the value of the consideration paid by the Company in the
Merger, consisting of the issuance of 36,000 shares of the Company’s $0.001 par value Series C Preferred Stock to Ellis,
valued at $4,345,866, and 100,000,000 stock options to purchase common shares of the Company to Jones, valued at $599,998. Based
on the report of the independent valuation firm, the total value of the consideration paid of $4,945,864 has been allocated as
follows:
Cash $ 35,822
Accounts receivable 22,235
Property and equipment, net 4,271
Accounts payable (74,680 )
Accrued expenses (14,176 )
Deferred revenue (27,037 )
Loans payable (60,000 )
Net liabilities (113,565 )
Intangible assets:
Intellectual property 37,000
Customer base 79,000
Trade-name/marks 8,000
Non-compete agreements 1,000
Goodwill 4,934,429
Total $ 4,945,864 At December 31, 2018, the Company reviewed
the goodwill recorded in the Merger and determined that an impairment expense of $4,934,429 was required. Unaudited pro forma summary results of operations
for the years ended December 31, 2018 and 2017 as though the Merger had taken place on January 1, 2017 are as follows:
2018 2017
Revenues $ 624,381 $ 701,981
Net loss (3,308,857 ) (7,231,785 )
Net loss per share (0.08 ) (0.20 )</t>
  </si>
  <si>
    <t>PROPERTY AND EQUIPMENT</t>
  </si>
  <si>
    <t>4. PROPERTY AND EQUIPMENT</t>
  </si>
  <si>
    <t>Property and equipment consisted of the following
at December 31:
2018 2017
Computer equipment $ 49,605 $ 12,303
Office furniture and equipment 8,751 1,459
Total 58,356 13,762
Less accumulated depreciation (53,163 ) (11,298 )
Net $ 5,193 $ 2,464 Depreciation expense was $1,542 and $675 for
the years ended December 31, 2018 and 2017, respectively.</t>
  </si>
  <si>
    <t>INTANGIBLE ASSETS</t>
  </si>
  <si>
    <t>5. INTANGIBLE ASSETS</t>
  </si>
  <si>
    <t xml:space="preserve">Intangible assets were acquired in the Merger
and consisted of the following at December 31, 2018:
Intellectual property $ 37,000
Customer base 79,000
Trade-name/marks 8,000
Non-compete agreements 1,000
Total 125,000
Less accumulated amortization (2,083 )
Net $ 122,917 Amortization expense was $2,083 and $0 for
the years ended December 31, 2018 and 2017, respectively. Future amortization of intangible assets as
of December 31, 2018 is as follows:
Years ending December 31:
2019 $ 25,000
2020 25,000
2021 25,000
2022 25,000
2023 22,917
Total $ 122,917 </t>
  </si>
  <si>
    <t>CONVERTIBLE NOTES PAYABLE</t>
  </si>
  <si>
    <t>6. CONVERTIBLE NOTES PAYABLE</t>
  </si>
  <si>
    <t xml:space="preserve">Convertible Promissory Notes - Related
Parties of $58,600 On December 31, 2012, we entered into 5% convertible
promissory notes with two employee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December 31, 2018 matured on December 31, 2014 and is currently
in default. The maturity date of a second note with a principal balance of $32,620 at December 31, 2018 has been extended to December
31, 2019. Convertible Promissory Note – Accounts
Payable of $29,500 On March 14, 2013, we entered into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t December 31, 2018, matured two years from its effective
date, or March 14, 2015, and is currently in default. Convertible Promissory Note – Services
of $25,000 On June 4, 2013, we entered into a 5% convertible
promissory note with a former member of our Board of Directors in exchange for services rendered in the amount of $25,000. The
note was convertible into shares of common stock of the Company at a conversion price equal to the lesser of $0.35 per share or
the closing price per share of common stock recorded on the trading day immediately preceding the date of conversion. We entered
into an agreement to repay this note with 12 equal monthly payments of principal and interest of $2,352 beginning in June 2016.
The note was paid in full as of December 31, 2017. Convertible Promissory Note – $5,000
Exchanged Note On September 6, 2013, we exchanged a $5,000
promissory note for a 10% convertible promissory note in the aggregate principal amount of $5,000. The note was convertible into
shares of our common stock at a price equal to a conversion price of the lesser of $0.042 per share or fifty percent (50%) of the
lowest trade price recorded after the effective date. We recorded a debt discount of $2,536, which has been fully amortized to
interest expense, along with a derivative liability at inception. In February 2017, we issued the lender 1,496,499 shares of our
common stock in consideration for the conversion of principal of $5,000 and accrued interest of $1,734. March 2016 Convertible Promissory Note
– $1,000,000 On March 4, 2016, we entered into a 10%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4, 2016, we received proceeds of $25,000
pursuant to the March 2016 $1,000,000 CPN. We recorded a debt discount of $25,000 related to the conversion feature of the note,
along with a derivative liability at inception. During the years ended December 31, 2017 and 2016, amortization of debt discount
was recorded to interest expense in the amount of $4,315 and $20,685, respectively, and the debt discount was fully amortized to
interest expense. In September and December 2017, we issued the lender a total of 1,632,272 shares of our common stock in consideration
for the conversion of principal of $25,000 and accrued interest of $3,956, extinguishing the note in full. On March 14, 2016, we received proceeds of
$27,000 pursuant to the March 2016 $1,000,000 CPN. We recorded a debt discount of $27,000 related to the conversion feature of
the note, along with a derivative liability at inception. During the years ended December 31, 2017 and 2016, amortization of debt
discount was recorded to interest expense in the amount of $5,400 and $21,600, respectively, and the debt discount was fully amortized
to interest expense. In December 2017, we issued the lender 469,041 shares of our common stock in consideration for the conversion
of principal of $5,000 and accrued interest of $863, resulting in a principal balance of $22,000 at December 31, 2017. In November
and December 2018, we issued the lender a total of 1,973,604 shares of our common stock in consideration for the conversion of
principal of $2,330 and accrued interest of $630, resulting in a principal balance of $19,670 at December 31, 2018. On March 17, 2016, we received proceeds of
$33,000 pursuant to the March 2016 $1,000,000 CPN. We recorded a debt discount of $33,000 related to the conversion feature of
the note, along with a derivative liability at inception. During the year ended December 31, 2017, amortization of debt discount
was recorded to interest expense in the amount of $11,392 and the debt discount was fully amortized to interest expense. On April 11, 2016, we received proceeds of
$90,000 pursuant to the March 2016 $1,000,000 CPN. We recorded a debt discount of $90,000 related to the conversion feature of
the note, along with a derivative liability at inception. During the year ended December 31, 2017, amortization of debt discount
was recorded to interest expense in the amount of $24,904 and the debt discount was fully amortized to interest expense. On May 20, 2016, we received proceeds of $60,000
pursuant to the March 2016 $1,000,000 CPN. We recorded a debt discount of $60,000 related to the conversion feature of the note,
along with a derivative liability at inception. During the year ended December 31, 2017, amortization of debt discount was recorded
to interest expense in the amount of $23,014 and the debt discount was fully amortized to interest expense. On June 22, 2016, we received proceeds of $50,000
pursuant to the March 2016 $1,000,000 CPN. We recorded a debt discount of $50,000 related to the conversion feature of the note,
along with a derivative liability at inception. During the year ended December 31, 2017, amortization of debt discount was recorded
to interest expense in the amount of $23,699 and the debt discount was fully amortized to interest expense. On July 6, 2016, we received proceeds of $87,000
pursuant to the March 2016 $1,000,000 CPN. We recorded a debt discount of $87,000 related to the conversion feature of the note,
along with a derivative liability at inception. During the year ended December 31, 2017, amortization of debt discount was recorded
to interest expense in the amount of $44,573 and the debt discount was fully amortized to interest expense. On August 8, 2016, we received proceeds of
$60,000 pursuant to the March 2016 $1,000,000 CPN. We recorded a debt discount of $60,000 related to the conversion feature of
the note, along with a derivative liability at inception. During the year ended December 31, 2017, amortization of debt discount
was recorded to interest expense in the amount of $36,164 and the debt discount was fully amortized to interest expense. On September 13, 2016, we received proceeds
of $55,000 pursuant to the March 2016 $1,000,000 CPN. We recorded a debt discount of $55,000 related to the conversion feature
of the note, along with a derivative liability at inception. During the year ended December 31, 2017, amortization of debt discount
was recorded to interest expense in the amount of $38,575 and the debt discount was fully amortized to interest expense. On October 17, 2016, we received proceeds of
$55,000 pursuant to the March 2016 $1,000,000 CPN. We recorded a debt discount of $55,000 related to the conversion feature of
the note, along with a derivative liability at inception. During the year ended December 31, 2017, amortization of debt discount
was recorded to interest expense in the amount of $43,699 and the debt discount was fully amortized to interest expense. On November 8, 2016, we received proceeds of
$55,000 pursuant to the March 2016 $1,000,000 CPN. We recorded a debt discount of $55,000 related to the conversion feature of
the note, along with a derivative liability at inception. During the year ended December 31, 2017, amortization of debt discount
was recorded to interest expense in the amount of $47,014 and the debt discount was fully amortized to interest expense. On December 6, 2016, we received proceeds of
$60,000 pursuant to the March 2016 $1,000,000 CPN. We recorded a debt discount of $60,000 related to the conversion feature of
the note, along with a derivative liability at inception. During the year ended December 31, 2017, amortization of debt discount
was recorded to interest expense in the amount of $56,233 and the debt discount was fully amortized to interest expense. On January 10, 2017, we received proceeds of
$60,000 pursuant to the March 2016 $1,000,000 CPN. We recorded a debt discount of $60,000 related to the conversion feature of
the note, along with a derivative liability at inception. During the years ended December 31, 2018 and 2017, amortization of debt
discount was recorded to interest expense in the amount of $1,644 and $58,356, respectively, and the debt discount was fully amortized
to interest expense. On February 13, 2017, we received proceeds
of $60,000 pursuant to the March 2016 $1,000,000 CPN. We recorded a debt discount of $60,000 related to the conversion feature
of the note, along with a derivative liability at inception. During the years ended December 31, 2018 and 2017, amortization of
debt discount was recorded to interest expense in the amount of $7.233 and $52,767, respectively, and the debt discount was fully
amortized to interest expense. On March 9, 2017, we received proceeds of $60,000
pursuant to the March 2016 $1,000,000 CPN. We recorded a debt discount of $60,000 related to the conversion feature of the note,
along with a derivative liability at inception. During the years ended December 31, 2018 and 2017, amortization of debt discount
was recorded to interest expense in the amount of $11,178 and $48,822, respectively, and the debt discount was fully amortized
to interest expense. On April 12, 2017, we received proceeds of
$95,000 pursuant to the March 2016 $1,000,000 CPN. We recorded a debt discount of $95,000 related to the conversion feature of
the note, along with a derivative liability at inception. During the years ended December 31, 2018 and 2017, amortization of debt
discount was recorded to interest expense in the amount of $26,548 and $68,452, respectively, and the debt discount was fully amortized
to interest expense. On May 8, 2017, we received proceeds of $60,000
pursuant to the March 2016 $1,000,000 CPN. We recorded a debt discount of $60,000 related to the conversion feature of the note,
along with a derivative liability at inception. During the years ended December 31, 2018 and 2017, amortization of debt discount
was recorded to interest expense in the amount of $21,041 and $38,959, respectively, and the debt discount was fully amortized
to interest expense. June 2017 Convertible Promissory Note
– $500,000 On June 2, 2017, we entered into a 10%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June 2, 2017. On June 2, 2017, we received proceeds of $60,000
pursuant to the June 2017 $500,000 CPN. We recorded a debt discount of $60,000 related to the conversion feature of the note, along
with a derivative liability at inception. During the years ended December 31, 2018 and 2017, amortization of debt discount was
recorded to interest expense in the amount of $25,151 and $34,849, respectively, and the debt discount was fully amortized to interest
expense. On July 10, 2017, we received proceeds of
$80,000 pursuant to the June 2017 $500,000 CPN. We recorded a debt discount of $80,000 related to the conversion feature of the
note, along with a derivative liability at inception. During the years ended December 31, 2018 and 2017, amortization of debt
discount was recorded to interest expense in the amount of $41,863 and $38,137, respectively, and the debt discount was fully
amortized to interest expense. On August 11, 2017, we received proceeds of
$80,000 pursuant to the June 2017 $500,000 CPN. We recorded a debt discount of $80,000 related to the conversion feature of the
note, along with a derivative liability at inception. During the years ended December 31, 2018 and 2017, amortization of debt discount
was recorded to interest expense in the amount of $48,877 and $31,123, respectively, and the debt discount was fully amortized
to interest expense. On September 12, 2017, we received proceeds
of $85,000 pursuant to the June 2017 $500,000 CPN. We recorded a debt discount of $85,000 related to the conversion feature of
the note, along with a derivative liability at inception. During the years ended December 31, 2018 and 2017, amortization of debt
discount was recorded to interest expense in the amount of $59,384 and $25,616, respectively, and the debt discount was fully amortized
to interest expense. On October 13, 2017, we received proceeds of
$80,000 pursuant to the June 2017 $500,000 CPN. We recorded a debt discount of $80,000 related to the conversion feature of the
note, along with a derivative liability at inception. During the years ended December 31, 2018 and 2017, amortization of debt discount
was recorded to interest expense in the amount of $61,603 and $18,397, respectively, and the debt discount was fully amortized
to interest expense. On November 8, 2017, we received proceeds of
$75,000 pursuant to the June 2017 $500,000 CPN. We recorded a debt discount of $75,000 related to the conversion feature of the
note, along with a derivative liability at inception. During the years ended December 31, 2018 and 2017, amortization of debt discount
was recorded to interest expense in the amount of $62,658 and $12,342, respectively, and the debt discount was fully amortized
to interest expense. December 2017 Convertible Promissory
Note – $500,000 On December 14, 2017, we entered into a 10%
convertible promissory note in the aggregate principal amount of up to $500,000 (the "December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December 14, 2017. On December 14, 2017, we received proceeds
of $60,000 pursuant to the December 2017 $500,000 CPN. We recorded a debt discount of $60,000 related to the conversion feature
of the note, along with a derivative liability at inception. During the years ended December 31, 2018 and 2017, amortization of
debt discount was recorded to interest expense in the amount of $56,041 and $3,959, respectively, resulting in a remaining discount
of $56,041 at December 31, 2017. On January 11, 2018, we received proceeds of
$70,000 pursuant to the December 2017 $500,000 CPN. We recorded a debt discount of $70,000 related to the conversion feature of
the note, along with a derivative liability at inception. During the year ended December 31, 2018, amortization of debt discount
was recorded to interest expense in the amount of $67,890, resulting in a remaining debt discount of $2,110 as of December 31,
2018. On February 7, 2018, we received proceeds of
$60,000 pursuant to the December 2017 $500,000 CPN. We recorded a debt discount of $60,000 related to the conversion feature of
the note, along with a derivative liability at inception. During the year ended December 31, 2018, amortization of debt discount
was recorded to interest expense in the amount of $53,753, resulting in a remaining debt discount of $6,247 as of December 31,
2018. On March 8, 2018, we received proceeds of $55,000
pursuant to the December 2017 $500,000 CPN. We recorded a debt discount of $55,000 related to the conversion feature of the note,
along with a derivative liability at inception. During the year ended December 31, 2018, amortization of debt discount was recorded
to interest expense in the amount of $44,904, resulting in a remaining debt discount of $10,096 as of December 31, 2018. On March 14, 2018, we received proceeds of
$6,500 pursuant to the December 2017 $500,000 CPN. We recorded a debt discount of $6,500 related to the conversion feature of
the note, along with a derivative liability at inception. During the year ended December 31, 2018, amortization of debt discount
was recorded to interest expense in the amount of $5,200, resulting in a remaining debt discount of $1,300 as of December 31,
2018. On April 9, 2018, we received proceeds of $77,000
pursuant to the December 2017 $500,000 CPN. We recorded a debt discount of $77,000 related to the conversion feature of the note,
along with a derivative liability at inception. During the year ended December 31, 2018, amortization of debt discount was recorded
to interest expense in the amount of $56,115, resulting in a remaining debt discount of $20,885 as of December 31, 2018. On May 7, 2018, we received proceeds of $60,000
pursuant to the December 2017 $500,000 CPN. We recorded a debt discount of $60,000 related to the conversion feature of the note,
along with a derivative liability at inception. During the year ended December 31, 2018, amortization of debt discount was recorded
to interest expense in the amount of $39,123, resulting in a remaining debt discount of $20,877 as of December 31, 2018. On June 7, 2018, we received proceeds of $52,000
pursuant to the December 2017 $500,000 CPN. We recorded a debt discount of $52,000 related to the conversion feature of the note,
along with a derivative liability at inception. During the year ended December 31, 2018, amortization of debt discount was recorded
to interest expense in the amount of $29,490, resulting in a remaining debt discount of $22,510 as of December 31, 2018. On July 10, 2018, we received proceeds of $35,000
pursuant to the December 2017 $500,000 CPN. We recorded a debt discount of $35,000 related to the conversion feature of the note,
along with a derivative liability at inception. During the year ended December 31, 2018, amortization of debt discount was recorded
to interest expense in the amount of $16,685, resulting in a remaining debt discount of $18,315 as of December 31, 2018. On August 16, 2018, we received proceeds of
$24,500 pursuant to the December 2017 $500,000 CPN. We recorded a debt discount of $24,500 related to the conversion feature of
the note, along with a derivative liability at inception. During the year ended December 31, 2018, amortization of debt discount
was recorded to interest expense in the amount of $9,196, resulting in a remaining debt discount of $15,304 as of December 31,
2018. August 2018 Convertible Promissory Note
– $500,000 On August 17, 2018, we issued a 10% convertible
promissory note in the aggregate principal amount of up to $500,000 (the "August 2018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August 17, 2018, we received proceeds of
$10,500 pursuant to the August 2018 $500,000 CPN. We recorded a debt discount of $10,500 related to the conversion feature of the
note, along with a derivative liability at inception. During the year ended December 31, 2018, amortization of debt discount was
recorded to interest expense in the amount of $3,912, resulting in a remaining debt discount of $6,588 as of December 31, 2018. On September 13, 2018, we received proceeds
of $30,000 pursuant to the August 2018 $500,000 CPN. We recorded a debt discount of $30,000 related to the conversion feature of
the note, along with a derivative liability at inception. During the year ended December 31, 2018, amortization of debt discount
was recorded to interest expense in the amount of $8,959, resulting in a remaining debt discount of $21,041 as of December 31,
2018. On October 8, 2018, we received proceeds of
$25,000 pursuant to the August 2018 $500,000 CPN. We recorded a debt discount of $25,000 related to the conversion feature of the
note, along with a derivative liability at inception. During the year ended December 31, 2018, amortization of debt discount was
recorded to interest expense in the amount of $5,753, resulting in a remaining debt discount of $19,247 as of December 31, 2018. On October 26, 2018, we received proceeds of
$12,000 pursuant to the August 2018 $500,000 CPN. We recorded a debt discount of $12,000 related to the conversion feature of the
note, along with a derivative liability at inception. During the year ended December 31, 2018, amortization of debt discount was
recorded to interest expense in the amount of $2,170, resulting in a remaining debt discount of $9,830 as of December 31, 2018. On November 5, 2018, we received proceeds
of $25,000 pursuant to the August 2018 $500,000 CPN. We recorded a debt discount of $25,000 related to the conversion feature
of the note, along with a derivative liability at inception. During the year ended December 31, 2018, amortization of debt discount
was recorded to interest expense in the amount of $3,836, resulting in a remaining debt discount of $21,164 as of December 31,
2018. On November 28, 2018, we received proceeds
of $30,000 pursuant to the August 2018 $500,000 CPN. We recorded a debt discount of $30,000 related to the conversion feature of
the note, along with a derivative liability at inception. During the year ended December 31, 2018, amortization of debt discount
was recorded to interest expense in the amount of $2,712, resulting in a remaining debt discount of $27,288 as of December 31,
2018. On November 30, 2018, we received proceeds
of $10,000 pursuant to the August 2018 $500,000 CPN. We recorded a debt discount of $10,000 related to the conversion feature of
the note, along with a derivative liability at inception. During the year ended December 31, 2018, amortization of debt discount
was recorded to interest expense in the amount of $849, resulting in a remaining debt discount of $9,151 as of December 31, 2018. On December 24, 2018, we received proceeds
of $50,000 pursuant to the August 2018 $500,000 CPN. We recorded a debt discount of $50,000 related to the conversion feature of
the note, along with a derivative liability at inception. During the year ended December 31, 2018, amortization of debt discount
was recorded to interest expense in the amount of $959, resulting in a remaining debt discount of $49,041 as of December 31, 2018. November 2018 Convertible Promissory
Note – $33,000 Effective November 23, 2018, the Company entered
into a 10% convertible note with an institutional investor in the principal amount of $33,000. The note matures November 23, 2019.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year ended
December 31, 2018, amortization of debt discount was recorded to interest expense in the amount of $3,436, resulting in a remaining
debt discount of $29,564 as of December 31, 2018. December 2018 Convertible Promissory
Note – $33,000 Effective December 5, 2018, the Company entered
into a 10% convertible note with an institutional investor in the principal amount of $33,000. The note matures December 5, 2019.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year ended
December 31, 2018, amortization of debt discount was recorded to interest expense in the amount of $2,351, resulting in a remaining
debt discount of $30,649 as of December 31, 2018. Total accrued interest payable on notes payable
was $342,752 and 155,070 as of December 31, 2018 and 2017, respectively. For the year ended December 31, 2018, there
was no gain or loss on settlement of debt. The total gain on settlement of debt, including conversions to common stock, was $11,643
for the year ended December 31, 2017. </t>
  </si>
  <si>
    <t>CAPITAL STOCK</t>
  </si>
  <si>
    <t>7. CAPITAL STOCK</t>
  </si>
  <si>
    <t>At
December 31, 2018,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A Preferred Stock On
August 31, 2017, the Company filed a Withdrawal of Certificate of Designation for its original Series A Preferred Stock with the
Secretary of State of Nevada. On September 4, 2017, the Board of Directors of the Company authorized (a) the execution and recording
with the Nevada Secretary of State of a new Certificate of Designation (the “Series A Certificate”) for its new Series
A Preferred Stock, authorizing up to 1,000 shares, and (b) the issuance of 1,000 shares of Series A Preferred Stock to the Company’s
President and Director, William E. Beifuss, Jr., which shares were issued and outstanding at December 31, 2017. The
shares of Series A Preferred Stock have a par value of $0.001 per share. The shares of Series A Preferred Stock do not have a
dividend right or rate, or liquidation preference, and are not convertible into shares of common stock. The
shares of the Series A Preferred Stock were automatically redeemed by the Company at their par value in January 2018, 120 days
after the effective date of the Series A Certificate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Common Stock”) of the Company. As
of December 31, 2018 and 2017, the Company had 16,155 shares of Series B Preferred Stock outstanding, with a face value of $1,615,500.
These shares were issued in March 2016 for the redemption and cancellation of $1,615,362 of convertible promissory notes and $264,530
of accrued interest payable. The
holders of outstanding shares of the Series B Preferred Stock (the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Holders may elect
to use the most favorable conversion price for the purpose of determining the as-if-converted number of shares. In
the event of any liquidation, dissolution or winding up of the Company, either voluntary or involuntary, the Holder of each outstanding
share of the Series B Preferred Stock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Holders of the Series B Preferred Stock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Holder's choice (including
but not limited to email, facsimile, mail, overnight courier, or personal delivery), and all conversions will be cashless and
not require further payment from the Holder. If no objection is delivered from the Company to the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Holder (in any name directed by the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Holder (under the Holder's and the Company's expectations that any penalty amounts shall tack back to the original date
of the issuance of Series B Preferred Stock, consistent with applicable securities laws). In
no event will the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Except
as required by law, the Holders of Series B Preferred Stock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Series
C Preferred Stock In
November 2018, the Company filed a Certificate of Designation for its Series B Preferred Stock (the “Series B Certificate”)
with the Secretary of State of Nevada designating 36,000 shares of its authorized preferred stock as Series C Preferred Stock.
The shares of Series B Preferred Stock have a par value of $0.001 per share. The total face value of this entire series is three
million dollars ($3,600,000). Each share of Series C Preferred Stock has a stated face value of One Hundred Dollars ($100) (“Share
Value”) and is convertible into shares of fully paid and non-assessable shares of common stock (“Common Stock”)
of the Company. As
discussed in Note 3, the Company issued 36,000 shares of Series C Preferred Stock to the owner of the common stock of EllisLab,
Inc. in the Merger, which shares were outstanding at December 31, 2018. The
holders of outstanding shares of the Series C Preferred Stock (the “Holders”) shall be entitled to receive dividends
pari passu (on a pro rata basis) with the holders of Series B Preferred Stock and Common Stock, except upon a liquidation, dissolution
and winding up of the Company. Such dividends shall be paid equally to all outstanding shares of Series C Preferred Stock, Series
B Preferred Stock and Common Stock, on an as-if-converted basis with respect to the Series C Preferred Stock and Series B Preferred
Stock. In
the event of any liquidation, dissolution or winding up of the Company, either voluntary or involuntary, the Holder of each outstanding
share of the Series C Preferred Stock shall be entitled to receive, on a pro rata basis with the outstanding Series B Preferred
Stock, out of the assets of the Company available for distribution to its shareholders upon such liquidation, whether such assets
are capital or surplus of any nature, an amount equal to one hundred dollars ($100.00) for each such share of the Series C Preferred
Stock (as adjusted for any combinations. consolidations, stock distributions, stock splits or stock dividends with respect to
such shares), plus all dividends, if any, declared and unpaid thereon as of the date of such distribution, before any payment
shall be made or any assets distributed to the holders of the Common Stock, and, after such payment, the remaining assets of the
Company shall be distributed to the holders of Common Stock. Each
share of Series C Preferred Stock is convertible into twenty thousand (20,000) shares of the Company’s fully paid and nonassessable
shares of Common Stock, as adjusted. The Series C Preferred Stock shall contain the respective rights, privileges and designations
as are set forth in the Certificate of Designations, Preferences, Rights and Limitations of Series C Preferred Stock appended
hereto as Exhibit 4.1. The Series C contains a blocker that prevents the Holder from converting the Series C Preferred if
such exercise would result in beneficial ownership of re than 4.99% of the outstanding shares of the Company’s stock, without
at least 61 days of prior notice. Under the Series C Preferred Stock, the Holder is also subject to the Rule 144 restrictions
of an affiliate. Except
as required by law or as specifically provided in the Certificate of Designation, the Holders of Series C Preferred Stock shall
not be entitled to vote, as a separate class or otherwise, on any matter presented to the stockholders of the Company for their
action or consideration at any meeting of stockholders of the Company (or by written consent of stockholders in lieu of meeting);
provided, however, that each Holder of outstanding shares of Series C Preferred Stock shall be entitled, on the same basis as
holders of Common Stock, to receive notice of such action or meeting. The
foregoing description of the Certificate of Designation of Series C Preferred Stock does not purport to be complete and is qualified
in its entirety by reference to the full text of the Certificate of Designation of Series C Preferred Stock, which is attached
as Exhibit 4.1 to this Current Report on Form 8-K and is incorporated herein by reference. Common
Stock On
April 20, 2016, the Company amended its articles of incorporation to reduce the number of authorized shares of common stock from
1,000,000,000 to 100,000,000 and to affect a one-for-ten reverse stock split of its authorized, issued and outstanding shares
of common stock. The Company has given retroactive affect for the reverse stock split in all periods presented in the accompanying
financial statements.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As
of December 31, 2018 and 2017, the Company had 40,750,040 and 38,776,436 shares of common stock issued and outstanding, respectively. During
the year ended December 31, 2018, the Company the Company issued a total of 1,973,604 shares of common stock at fair value in
consideration for the conversion of $2,330 of convertible promissory notes and accrued interest payable of $631. In connection
with the debt conversion, the Company reduced derivative liabilities by $8,209. There was no gain or loss on settlement of debt
due to the conversions occurring within the terms of the convertible note. During the
year ended December 31, 2017, The Company issued a total of 3,597,812 shares of common stock for the conversion of $35,000 of
convertible notes payable and accrued interest payable of $6,552. In connection with the debt conversion, the Company reduced
derivative liabilities by $$111,225 and recorded a gain on settlement of debt of $11,643.</t>
  </si>
  <si>
    <t>STOCK OPTIONS AND WARRANTS</t>
  </si>
  <si>
    <t>8. STOCK OPTIONS AND WARRANTS</t>
  </si>
  <si>
    <t>As
of December 31, 2018, the Board of Directors of the Company had granted non-qualified stock options and warrants exercisable for
a total of 141,406,250 shares of common stock to its employees, officers, and consultants. As
further discussed in Note 3, on November 30, 2018 in connection with the Merger, the Company issued a ten-year option to purchase
100,000,000 shares of common stock of the Company, at an exercise price of $0.005. The option vested upon grant but may not be
exercised for 2 years from the date of the Merger. Stock-based compensation of $599,998, measured at the grant date using a multinomial
lattice model, was included in the purchase price recorded in the Merger and recorded to additional paid-in capital. On
November 30, 2018, the Company also issued ten-year warrants to two consultants to purchase a total of 40,000,000 shares
of common stock of the Company, at an exercise price of $0.005. The warrants vested upon grant but may not be exercised for
2 years from the date of issuance. Stock-based compensation of $188,127, measured at the grant date using a multinomial lattice
model, was included in general and administrative expenses and recorded to derivative liabilities due to the existence of a tainted
equity environment. We
recognized stock-based compensation expense of $188,124 and $0 for the years ended December 31, 2018 and 2017, respectively. As
of December 31, 2018, we had no unrecognized stock-based compensation expense. The
significant assumptions used in the valuation of the stock options and warrants are as follows:
Stock
price on the valuation date $0.006
- $0.013
Risk free interest
rates 2.59 - 2.84 %
Expected volatility 228.9 – 236.6 %
A
summary of the Company’s stock options and warrants as of December 31, 2018, and changes during the two years
then ended is as follows:
Shares Weighted Average Exercise
Price Weighted
Average Remaining Contract
Term (Years) Aggregate Intrinsic Value
Outstanding
at December 31, 2016 1,416,000 $ 0.19
Granted - $ -
Exercised - $ -
Forfeited
or expired (1,250 ) $ 29.20
Outstanding
at December 31, 2017 1,414,750 $ 0.19
Granted 140,000,000 $ 0.005
Exercised - $ -
Forfeited
or expired (8,500 ) $ 13.53
Outstanding
at December 31, 2018 141,406,250 $ 0.006 9.84 $ 1,120,000
The
aggregate intrinsic value in the preceding table represents the total pretax intrinsic value, based on the closing price of our
common stock of $0.013 as of December 31, 2018, which would have been received by the holders of in-the-money options and warrants had
the holders exercised their options and warrants as of that date. As
of December 31, 2017, the Company had 6,000 common stock purchase warrants outstanding with an exercise price of $5.00 per share.
The warrants expired during 2018.</t>
  </si>
  <si>
    <t>DERIVATIVE LIABILITIES</t>
  </si>
  <si>
    <t>9. DERIVATIVE LIABILITIES</t>
  </si>
  <si>
    <t>The
fair value of the Company’s derivative liabilities is estimated at the issuance date and is revalued at each subsequent
reporting date. We estimate the fair value of derivative liabilities associated with our convertible notes payable, Series B preferred
stock and warrants using a multinomial lattice model based on projections of various potential future outcomes. Where the number
of warrants or common shares to be issued under these agreements is indeterminate, the Company has concluded that the equity environment
is tainted, and all additional warrants and convertible debt and equity are included in the value of the derivatives. The
significant assumptions used in the valuation of the derivative liabilities at December 31, 2018 are as follows:
Conversion to stock Monthly
Stock
price on the valuation date $ 0.0230
Conversion
price $ 0.0045
Risk
free interest rates 2.58%
- 2.49 %
Years
to maturity 15.0
Expected
volatility 123%–358 % The
value of our derivative liabilities was estimated as follows at December 31:
2018 2017
Convertible
notes payable $ 7,809,054 $ 5,241,762
Series
B preferred stock 2,339,898 2,831,142
Warrants
214,153 -
Total $ 10,363,105 $ 8,072,904 The calculation input assumptions
are subject to significant changes from period to period and to management’s judgment; therefore, the estimated fair value
of the derivative liability will fluctuate from period to period, and the fluctuation may be material.</t>
  </si>
  <si>
    <t>RESEARCH AGREEMENTS</t>
  </si>
  <si>
    <t>10. RESEARCH AGREEMENTS</t>
  </si>
  <si>
    <t>Research
and development expenses totaled $65,009 in the year ended December 31, 2017 and related to our third sponsored research agreement
with University of California – Santa Barbara (“UCSB”). We have completed our development and research efforts
around graphene through our sponsored research agreements with UCSB. As a result, we reported no research and development expenses
in the year ended December 31, 2018.</t>
  </si>
  <si>
    <t>INCOME TAXES</t>
  </si>
  <si>
    <t>11. INCOME TAXES</t>
  </si>
  <si>
    <t>A reconciliation of the income tax provision
(benefit) that would result from applying a 2018 combined U.S. federal and state rate of 29% to loss before income taxes with the
provision (benefit) for income taxes presented in the financial statements is as follows:
Years Ended December 31,
2018 2017
Income tax benefit at statutory rate $ (2,369,000 ) $ (1,027,000 )
State income taxes, net of federal benefit (200 ) (300 )
Nondeductible expenses 2,123,100 2,004,820
Other 5,000 (600 )
Valuation allowance 241,100 (976,920 )
$ - $ - Deferred tax assets (liabilities) are comprised
of the following:
December 31,
2018 2017
Deferred tax assets:
Net operating loss carryforward $ 3,104,700 $ 2,863,700
Research and development credit carryforward 125,300 125,200
Accrued compensated absences 700 600
Valuation allowance (3,230,700 ) (2,989,500 )
$ - $ - On December 22, 2017, the U.S. government enacted
comprehensive tax legislation commonly referred to as the Tax Cut and Jobs Act (the “Tax Act”). The Tax Act establishes
new tax laws that affect 2018 and future years, including a reduction in the U.S. federal corporate income tax rate to 21%, effective
January 1, 2018. For certain deferred tax assets and deferred tax liabilities, we have recorded a provisional decrease of $1,382,720,
with a corresponding net adjustment to valuation allowance of $1,382,720 as of December 31, 2017. The ultimate realization of our deferred tax
assets is dependent, in part, upon the tax laws in effect, our future earnings, and other events. As of December 31, 2018, we recorded
a valuation allowance of $3,230,700 against net current deferred tax. In recording the valuation allowance, we were unable to conclude
that it is more likely than not that our deferred tax assets will be realized. As of December 31, 2018, we had a net operating
loss carryforward available to offset future taxable income of approximately $10,706,000, which begins to expire at dates that
have not been determined. If substantial changes in the Company’s ownership should occur, there would be an annual limitation
of the amount of the net operating loss carryforward that could be utilized.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8
and 2017,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1. We classify any interest and penalties arising
from the underpayment of income taxes in our statements of operations and comprehensive loss in other income (expense). As of December
31, 2018 and 2017, we had no accrued interest or penalties related to uncertain tax positions.</t>
  </si>
  <si>
    <t>RELATED PARTY TRANSACTIONS</t>
  </si>
  <si>
    <t>12. RELATED PARTY TRANSACTIONS</t>
  </si>
  <si>
    <t>Pursuant
to a written consulting agreement, dated May 31, 2013 and amended effective November 1, 2016, William E. Beifuss, Jr., our current
President, Acting Chief Executive Officer and Acting Chief Financial Officer, received $120,000 in fees for each of the years
ended December 31, 2018 and 2017. Effective
December 1, 2018, Rick Ellis, Chief Executive Officer of EllisLab Corp., receives a monthly salary of $10,000. As
discussed in Note 3, the Company issued 36,000 shares of Series C Preferred Stock to Rick Ellis, which shares were outstanding
at December 31, 2018. See
Note 7 for a discussion regarding the issuance in August 2017 of 1,000 shares of Series A Preferred Stock to the Company's interim
chief executive officer and director, William E. Beifuss, Jr., for services rendered. The shares were automatically redeemed 120
days after the effective date of the related Series A Certificate. See
Note 5 for discussion of convertible notes payable with related parties. On
June 4, 2013, we entered into a convertible note with a former member of our Board of Directors in exchange for services valued
at $25,000. The note was to mature on June 4, 2016. We entered into an agreement to repay this note in 12 equal monthly payments
of principal and interest of $2,352, beginning in June 2016. The note was paid in full as of December 31, 2017.</t>
  </si>
  <si>
    <t>COMMITMENTS AND CONTINGENCIES</t>
  </si>
  <si>
    <t>13. COMMITMENTS AND CONTINGENCIES</t>
  </si>
  <si>
    <t>Operating
Leases On
September 5, 2017, we entered into an operating sublease for office space. The base rent for the new sublease is $1,000 per month
for a period of one year and month-to-month thereafter. Rent expense for all operating leases for the years ended December 31,
2018 and 2017 was $12,000 and $47,068, respectively. Consulting
Agreement We
have a written consulting agreement, dated May 31, 2013 and amended effective November 1, 2016, with William E. Beifuss, Jr.,
our former Chief Executive Officer, and current President and Acting Chief Financial Officer, for the payment of monthly compensation
of $10,000 per month. The agreement may be cancelled by either party with 30 days’ notice.</t>
  </si>
  <si>
    <t>SUBSEQUENT EVENTS</t>
  </si>
  <si>
    <t>14. SUBSEQUENT EVENTS</t>
  </si>
  <si>
    <t>Management has evaluated subsequent events
according to the requirements of ASC TOPIC 855, and has reported the following: Convertible Note Conversion On March 4, 2019, a lender converted $2,285
principal and $679 accrued interest payable into 1,976,160 common shares of the Company. Subsequent Borrowings We received advances under the August 2018
$500,000 CPN of $25,000 in each of January, February and March 2019 and $15,000 in March 2019. Effective January 25, 2019, the Company entered
into a 10% convertible note with an institutional investor in the principal amount of $38,000. The note matures January 25, 2020.
The Company received proceeds of $35,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Effective March 25, 2019, the Company entered
into a 10% convertible note with an institutional investor in the principal amount of $35,000. The note matures March 25, 2020.
The Company received proceeds of $32,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Extension of Maturity Dates of Convertible
Promissory Note Subsequent to December 31, 2018, the maturity
date of a note payable issued for services with a principal balance of $32,620 at December 31, 2018 was extended from December
31, 2018 to December 31, 2019.</t>
  </si>
  <si>
    <t>SUMMARY OF SIGNIFICANT ACCOUNTING POLICIES (Policies)</t>
  </si>
  <si>
    <t>Summary Of Significant Accounting Policie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impairment of
assets, the deferred tax valuation allowance, the fair value of stock options and derivative liabilities. Actual results could
differ from those estimates.</t>
  </si>
  <si>
    <t>Consolidation</t>
  </si>
  <si>
    <t>The accompanying
consolidated financial statements include the accounts of the Company and, effective December 1, 2018, the accounts of EllisLab
Corp., its wholly owned subsidiary. All significant intercompany accounts and transactions have been eliminated in consolidation.</t>
  </si>
  <si>
    <t>Cash and Cash Equivalent</t>
  </si>
  <si>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8 and December 31, 2017 were insured. At December 31, 2018 and 2017, there were no cash equivalents.</t>
  </si>
  <si>
    <t>Prepaid Expenses</t>
  </si>
  <si>
    <t>Insurance
premiums paid in advance of the policy coverage period are recorded as prepaid expenses and expensed over the policy coverage
period. Domain name registration costs are also recorded as prepaid expenses and amortized over their contract lives.</t>
  </si>
  <si>
    <t>Property and Equipment</t>
  </si>
  <si>
    <t>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tangible Assets</t>
  </si>
  <si>
    <t>Intangible
assets consist primarily of intellectual property, customer base, trade-names/marks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18,
the Company reviewed the goodwill recorded in the Merger and determined that an impairment expense of $4,934,429 was required.</t>
  </si>
  <si>
    <t>Derivative Liabilities</t>
  </si>
  <si>
    <t>We have identified
the conversion features of our convertible notes payable and Series B preferred stock and certain stock options as derivatives.
Where the number of warrants or common shares to be issued under these agreements is indeterminate, the Company has concluded
that the equity environment is tainted, and all additional warrants and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Disclosures
about fair value of financial instruments require disclosure of the fair value information, whether or not recognized in the balance
sheet, where it is practicable to estimate that value. As of December 31, 2018 and 2017, we believe the amounts reported for cash,
accounts receivable, prepaid expenses, accounts payable, accrued interest, accrued expenses and other current liabilities, and
convertible note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December 31, 2018 and 2017:
Total Level
1 Level
2 Level
3
December
31, 2018:
Derivative
liabilities $ 10,363,105 $ - $ - $ 10,363,105
Total
liabilities measured at fair value $ 10,363,105 $ - $ - $ 10,363,105
December
31, 2017:
Derivative
liabilities $ 8,072,904 $ - $ - $ 8,072,904
Total
liabilities measured at fair value $ 8,072,904 $ - $ - $ 8,072,904 During
the years ended December 31, 2018 and 2017, the Company had the following activity in its derivative liabilities account:
Convertible Series
B Stock
Notes
Payable Preferred
Stock Options Total
Derivative
liabilities at December 31, 2016 $ 3,335,906 $ 3,354,791 $ - $ 6,690,697
Addition
to liability for new issuances 855,000 - - 855,000
Elimination
of liability on conversion to common shares (111,225 ) - - (111,225 )
Change
in fair value 1,162,081 (523,649 ) - 638,432
Derivative
liabilities at December 31, 2017 5,241,762 2,831,142 - 8,072,904
Addition
to liability for new issuances 692,500 - 188,127 880,627
Elimination
of liability on conversion to common shares (8,209 ) - - (8,209 )
Change
in fair value 1,883,001 (491,244 ) 26,026 1,417,783
Derivative
liabilities at December 31, 2018 $ 7,809,054 $ 2,339,898 $ 214,153 $ 10,363,105 </t>
  </si>
  <si>
    <t>Revenue Recognition</t>
  </si>
  <si>
    <t>On
January 1, 2018, we adopted Accounting Standards Update No. 2014-09, “Revenue from Contracts with Customers” (Topic
606), which supersedes the revenue recognition requirements in Accounting Standards Codification (ASC) Topic 605, “Revenue
Recognition” (Topic 605). The Company had no operating revenues prior to the Merger. Effective December 1, 2018, the Company’s
revenues are derived primarily from the sale of monthly and annual tech support subscriptions and partnership fees, and from software
applications that customers purchase via the Company’s online store. Sales are processed using a real-time payment processing
company. Revenue from product sales is recorded net of processing costs. Effective December 31, 2018, revenues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mounts collected
from customers for support subscriptions and partnership fees with a contract life of one month or greater are recorded as deferred
revenue and recognized over the life of the contract.</t>
  </si>
  <si>
    <t>Concentrations of Credit Risk and Major Customers</t>
  </si>
  <si>
    <t>The Company’s customers are the end-consumers
that purchase its products from the Company’s online store. Therefore, the Company does not have any individual customers
that represent any more than a fraction of its revenue.</t>
  </si>
  <si>
    <t>Income (Loss) per Share Calculations</t>
  </si>
  <si>
    <t>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Since we had no dilutive effect of stock options,
warrants, convertible notes payable and convertible preferred stock for the years ended December 31, 2018 and 2017, our basic weighted
average number of common shares outstanding is the same as our diluted weighted average number of common shares outstanding. For
the year ended December 31, 2018, the Company has excluded 1,451,561,693 common shares for exercisable options, approximately 1,451,562,000
shares issuable upon conversion of convertible notes payable, approximately 367,000,000 common shares upon conversion of convertible
Series B preferred stock and approximately 720,000,000 common shares upon conversion of convertible Series C preferred stock. For
the year ended December 31, 2017, the Company has excluded 1,408,750 common shares for exercisable options, 6,000 common shares
for exercisable warrants, approximately 502,772,000 shares issuable upon conversion of convertible notes payable and approximately
367,000,000 common shares upon conversion of convertible Series B preferred stock.</t>
  </si>
  <si>
    <t>Income Taxes</t>
  </si>
  <si>
    <t>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search and Development</t>
  </si>
  <si>
    <t>Research
and development costs are expensed as incurred. Total research and development costs were $0 and $65,009 for the years ended December
31, 2018 and 2017, respectively.</t>
  </si>
  <si>
    <t>Advertising Costs</t>
  </si>
  <si>
    <t>We
expense the cost of advertising and promotional materials when incurred. We incurred no material advertising costs for the years
ended December 31, 2018 and 2017.</t>
  </si>
  <si>
    <t>Stock-based Compensation</t>
  </si>
  <si>
    <t>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t>
  </si>
  <si>
    <t>Comprehensive Loss</t>
  </si>
  <si>
    <t>Comprehensive
loss is the same as net loss for all years presented.</t>
  </si>
  <si>
    <t>Reclassifications</t>
  </si>
  <si>
    <t>Certain
amounts in the prior years have been reclassified to conform to the current year presentation.</t>
  </si>
  <si>
    <t>Recently Issued Accounting Pronouncements</t>
  </si>
  <si>
    <t>Although
there are several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MMARY OF SIGNIFICANT ACCOUNTING POLICIES (Tables)</t>
  </si>
  <si>
    <t>Summary Of Significant Accounting Policies Tables Abstract</t>
  </si>
  <si>
    <t>Fair Value Measurements, Assets and Liabilities, Recurring Basis</t>
  </si>
  <si>
    <t xml:space="preserve">Total Level
1 Level
2 Level
3
December
31, 2018:
Derivative
liabilities $ 10,363,105 $ - $ - $ 10,363,105
Total
liabilities measured at fair value $ 10,363,105 $ - $ - $ 10,363,105
December
31, 2017:
Derivative
liabilities $ 8,072,904 $ - $ - $ 8,072,904
Total
liabilities measured at fair value $ 8,072,904 $ - $ - $ 8,072,904 </t>
  </si>
  <si>
    <t>Schedule of Derivative Liabilities at Fair Value</t>
  </si>
  <si>
    <t xml:space="preserve">Convertible Series
B Stock
Notes
Payable Preferred
Stock Options Total
Derivative
liabilities at December 31, 2016 $ 3,335,906 $ 3,354,791 $ - $ 6,690,697
Addition
to liability for new issuances 855,000 - - 855,000
Elimination
of liability on conversion to common shares (111,225 ) - - (111,225 )
Change
in fair value 1,162,081 (523,649 ) - 638,432
Derivative
liabilities at December 31, 2017 5,241,762 2,831,142 - 8,072,904
Addition
to liability for new issuances 692,500 - 188,127 880,627
Elimination
of liability on conversion to common shares (8,209 ) - - (8,209 )
Change
in fair value 1,883,001 (491,244 ) 26,026 1,417,783
Derivative
liabilities at December 31, 2018 $ 7,809,054 $ 2,339,898 $ 214,153 $ 10,363,105 </t>
  </si>
  <si>
    <t>Sechudle of Property and Equipment</t>
  </si>
  <si>
    <t>Computer
equipment 3-5
years
Office
furniture and equipment 7
years</t>
  </si>
  <si>
    <t>MERGER (Tables)</t>
  </si>
  <si>
    <t>Summary of total allocated value of the consideration paid</t>
  </si>
  <si>
    <t xml:space="preserve">Cash $ 35,822
Accounts
receivable 22,235
Property
and equipment, net 4,271
Accounts
payable (74,680 )
Accrued
expenses (14,176 )
Deferred
revenue (27,037 )
Loans
payable (60,000 )
Net
liabilities (113,565 )
Intangible
assets:
Intellectual
property 37,000
Customer
base 79,000
Trade-name/marks 8,000
Non-compete
agreements 1,000
Goodwill 4,934,429
Total $ 4,945,864 </t>
  </si>
  <si>
    <t>Unaudited pro forma summary results of operations</t>
  </si>
  <si>
    <t>2018 2017
Revenues $ 624,381 $ 701,981
Net
loss (3,308,857 ) (7,231,785 )
Net
loss per share (0.08 ) (0.20 )</t>
  </si>
  <si>
    <t>PROPERTY AND EQUIPMENT (Tables)</t>
  </si>
  <si>
    <t>Property and equipment</t>
  </si>
  <si>
    <t xml:space="preserve">Property and equipment consisted of the following
at December 31:
2018 2017
Computer equipment $ 49,605 $ 12,303
Office furniture and equipment 8,751 1,459
Total 58,356 13,762
Less accumulated depreciation (53,163 ) (11,298 )
Net $ 5,193 $ 2,464 </t>
  </si>
  <si>
    <t>INTANGIBLE ASSETS (Tables)</t>
  </si>
  <si>
    <t>Schedule of Finite-Lived Intangible Asset</t>
  </si>
  <si>
    <t xml:space="preserve">Intellectual
property $ 37,000
Customer
base 79,000
Trade-name/marks 8,000
Non-compete
agreements 1,000
Total 125,000
Less
accumulated amortization (2,083 )
Net $ 122,917 </t>
  </si>
  <si>
    <t>Finite-lived intangible assets amortization expense</t>
  </si>
  <si>
    <t xml:space="preserve">Years
ending December 31:
2019 $ 25,000
2020 25,000
2021 25,000
2022 25,000
2023 22,917
Total $ 122,917 </t>
  </si>
  <si>
    <t>STOCK OPTIONS AND WARRANTS (Tables)</t>
  </si>
  <si>
    <t>Stock Options And Warrants</t>
  </si>
  <si>
    <t>Significant assumptions used in the valuation of the stock</t>
  </si>
  <si>
    <t>Stock
price on the valuation date $0.006
- $0.013
Risk free interest
rates 2.59 - 2.84 %
Expected volatility 228.9 – 236.6 %</t>
  </si>
  <si>
    <t>Schedule of Stock Options, Activity</t>
  </si>
  <si>
    <t xml:space="preserve">Shares Weighted Average Exercise
Price Weighted
Average Remaining Contract
Term (Years) Aggregate Intrinsic Value
Outstanding
at December 31, 2016 1,416,000 $ 0.19
Granted - $ -
Exercised - $ -
Forfeited
or expired (1,250 ) $ 29.20
Outstanding
at December 31, 2017 1,414,750 $ 0.19
Granted 140,000,000 $ 0.005
Exercised - $ -
Forfeited
or expired (8,500 ) $ 13.53
Outstanding
at December 31, 2018 141,406,250 $ 0.006 9.84 $ 1,120,000 </t>
  </si>
  <si>
    <t>DERIVATIVE LIABILITIES (Tables)</t>
  </si>
  <si>
    <t>Derivative Liabilities Tables Abstract</t>
  </si>
  <si>
    <t>Fair Value Inputs, Quantitative Information</t>
  </si>
  <si>
    <t>Conversion to stock Monthly
Stock
price on the valuation date $ 0.0230
Conversion
price $ 0.0045
Risk
free interest rates 2.58%
- 2.49 %
Years
to maturity 15.0
Expected
volatility 123%–358 %</t>
  </si>
  <si>
    <t>Schedule of derivative liabilities at fair valu</t>
  </si>
  <si>
    <t xml:space="preserve">2018 2017
Convertible
notes payable $ 7,809,054 $ 5,241,762
Series
B preferred stock 2,339,898 2,831,142
Warrants
214,153 -
Total $ 10,363,105 $ 8,072,904 </t>
  </si>
  <si>
    <t>Income Taxes (Tables)</t>
  </si>
  <si>
    <t>Income Taxes Tables Abstract</t>
  </si>
  <si>
    <t>Schedule of Effective Income Tax Rate Reconciliation</t>
  </si>
  <si>
    <t xml:space="preserve">Years
Ended December 31,
2018 2017
Income
tax benefit at statutory rate $ (2,369,000 ) $ (1,027,000 )
State
income taxes, net of federal benefit (200 ) (300 )
Nondeductible
expenses 2,123,100 2,004,820
Other 5,000 (600 )
Valuation
allowance 241,100 (976,920 )
$ - $ - </t>
  </si>
  <si>
    <t>Schedule of Deferred Tax Assets and Liabilities</t>
  </si>
  <si>
    <t xml:space="preserve">December
31,
2018 2017
Deferred
tax assets:
Net
operating loss carryforward $ 3,104,700 $ 2,863,700
Research
and development credit carryforward 125,300 125,200
Accrued
compensated absences 700 600
Valuation
allowance (3,230,700 ) (2,989,500 )
$ - $ - </t>
  </si>
  <si>
    <t>ORGANIZATION AND LINE OF BUSINESS (Details Narrative) - USD ($)</t>
  </si>
  <si>
    <t>Nov. 30, 2018</t>
  </si>
  <si>
    <t>Dec. 31, 2016</t>
  </si>
  <si>
    <t>State of incorporation</t>
  </si>
  <si>
    <t>Nevada</t>
  </si>
  <si>
    <t>Incorporation of date</t>
  </si>
  <si>
    <t>Aug. 25,
		2006</t>
  </si>
  <si>
    <t>Working capital deficit</t>
  </si>
  <si>
    <t>EllisLab Corp. [Member]</t>
  </si>
  <si>
    <t>Noncontrolling interest, ownership percentage by parent</t>
  </si>
  <si>
    <t>100.00%</t>
  </si>
  <si>
    <t>SUMMARY OF SIGNIFICANT ACCOUNTING POLICIES (Details)</t>
  </si>
  <si>
    <t>Computer Equipment [Member] | Minimum [Member]</t>
  </si>
  <si>
    <t>Estimated useful lives</t>
  </si>
  <si>
    <t>3 years</t>
  </si>
  <si>
    <t>Computer Equipment [Member] | Maximum [Member]</t>
  </si>
  <si>
    <t>5 years</t>
  </si>
  <si>
    <t>Office Furniture And Equipment [Member]</t>
  </si>
  <si>
    <t>7 years</t>
  </si>
  <si>
    <t>SUMMARY OF SIGNIFICANT ACCOUNTING POLICIES (Details 1) - USD ($)</t>
  </si>
  <si>
    <t>Total liabilities measured at fair value</t>
  </si>
  <si>
    <t>Level 1 [Member]</t>
  </si>
  <si>
    <t>Level 2 [Member]</t>
  </si>
  <si>
    <t>Level 3 [Member]</t>
  </si>
  <si>
    <t>SUMMARY OF SIGNIFICANT ACCOUNTING POLICIES (Details 2) - USD ($)</t>
  </si>
  <si>
    <t>Derivative liability beginning</t>
  </si>
  <si>
    <t>Addition to liability for new issuances</t>
  </si>
  <si>
    <t>Elimination of liability on conversion to common shares</t>
  </si>
  <si>
    <t>Change in fair value</t>
  </si>
  <si>
    <t>Derivative liability ending</t>
  </si>
  <si>
    <t>Stock Options [Member]</t>
  </si>
  <si>
    <t>Convertible Notes Payable [Member]</t>
  </si>
  <si>
    <t>SUMMARY OF SIGNIFICANT ACCOUNTING POLICIES (Details Narrative) - USD ($)</t>
  </si>
  <si>
    <t>Cash FDIC Insured Amount</t>
  </si>
  <si>
    <t>Intangible assets, estimated useful lives</t>
  </si>
  <si>
    <t>Impairment expense on goodwill recorded in merger</t>
  </si>
  <si>
    <t>Warrants [Member]</t>
  </si>
  <si>
    <t>Antidilutive securities excluded from the computation of EPS</t>
  </si>
  <si>
    <t>MERGER (Details) - USD ($)</t>
  </si>
  <si>
    <t>Intangible assets:</t>
  </si>
  <si>
    <t>Intellectual property</t>
  </si>
  <si>
    <t>Customer base</t>
  </si>
  <si>
    <t>Trade-name/marks</t>
  </si>
  <si>
    <t>Non-compete agreements</t>
  </si>
  <si>
    <t>EllisLab, Inc [Member]</t>
  </si>
  <si>
    <t>Loans payable</t>
  </si>
  <si>
    <t>Net liabilities</t>
  </si>
  <si>
    <t>Goodwill</t>
  </si>
  <si>
    <t>MERGER (Details 1) - USD ($)</t>
  </si>
  <si>
    <t>Revenues</t>
  </si>
  <si>
    <t>Net loss per share</t>
  </si>
  <si>
    <t>MERGER (Details Narrative) - USD ($)</t>
  </si>
  <si>
    <t>1 Months Ended</t>
  </si>
  <si>
    <t>Non-competition period under merger</t>
  </si>
  <si>
    <t>2 years</t>
  </si>
  <si>
    <t>Business merger consideration paid, total</t>
  </si>
  <si>
    <t>EllisLab, Inc [Member] | Series C Convertible Preferred Stock [Member]</t>
  </si>
  <si>
    <t>Preferred Stock, shares issued under merger</t>
  </si>
  <si>
    <t>Ownership interest</t>
  </si>
  <si>
    <t>Share price</t>
  </si>
  <si>
    <t>Preferred stock shares issued, value</t>
  </si>
  <si>
    <t>Nonstatutory Stock Option Agreement Member | Jones [Member] | Stock Options [Member]</t>
  </si>
  <si>
    <t>Common stock shares reserved for future issuance</t>
  </si>
  <si>
    <t>Exercise price</t>
  </si>
  <si>
    <t>Description for stock options surrendered by related party</t>
  </si>
  <si>
    <t>The Company issued to Jones an option to purchase 100,000,000 shares of the Common stock of the Company, at an exercise price of $0.005, in exchange for his surrender of an option to purchase 10% of the shares of outstanding common stock of EllisLab, Inc</t>
  </si>
  <si>
    <t>Description for the exercise period</t>
  </si>
  <si>
    <t>The option is vested but may not be exercised for 2 years from the date of the Merger</t>
  </si>
  <si>
    <t>PROPERTY AND EQUIPMENT (Details) - USD ($)</t>
  </si>
  <si>
    <t>Less accumulated depreciation</t>
  </si>
  <si>
    <t>Net</t>
  </si>
  <si>
    <t>Computer Equipment [Member]</t>
  </si>
  <si>
    <t>Office furniture and equipment [Member]</t>
  </si>
  <si>
    <t>PROPERTY AND EQUIPMENT (Details Narrative) - USD ($)</t>
  </si>
  <si>
    <t>Property And Equipment</t>
  </si>
  <si>
    <t>Depreciation expense</t>
  </si>
  <si>
    <t>INTANGIBLE ASSETS (Details)</t>
  </si>
  <si>
    <t>Dec. 31, 2018USD ($)</t>
  </si>
  <si>
    <t>Intangible Assets Details Abstract</t>
  </si>
  <si>
    <t>Less accumulated amortization</t>
  </si>
  <si>
    <t>INTANGIBLE ASSETS (Details 1)</t>
  </si>
  <si>
    <t>Intangible Assets Details 1Abstract</t>
  </si>
  <si>
    <t>2019</t>
  </si>
  <si>
    <t>2020</t>
  </si>
  <si>
    <t>2021</t>
  </si>
  <si>
    <t>2022</t>
  </si>
  <si>
    <t>2023</t>
  </si>
  <si>
    <t>INTANGIBLE ASSETS (Details Narrative) - USD ($)</t>
  </si>
  <si>
    <t>Intangible Assets Details Narrative Abstract</t>
  </si>
  <si>
    <t>Amortization expense</t>
  </si>
  <si>
    <t>CONVERTIBLE NOTES PAYABLE (Details Narrative)</t>
  </si>
  <si>
    <t>Dec. 05, 2018USD ($)</t>
  </si>
  <si>
    <t>Nov. 05, 2018USD ($)</t>
  </si>
  <si>
    <t>Sep. 13, 2018USD ($)</t>
  </si>
  <si>
    <t>Aug. 08, 2018USD ($)</t>
  </si>
  <si>
    <t>Jul. 10, 2018USD ($)</t>
  </si>
  <si>
    <t>Jun. 07, 2018USD ($)</t>
  </si>
  <si>
    <t>May 07, 2018USD ($)</t>
  </si>
  <si>
    <t>Apr. 09, 2018USD ($)</t>
  </si>
  <si>
    <t>Mar. 14, 2018USD ($)</t>
  </si>
  <si>
    <t>Mar. 08, 2018USD ($)</t>
  </si>
  <si>
    <t>Feb. 07, 2018USD ($)</t>
  </si>
  <si>
    <t>Jan. 11, 2018USD ($)</t>
  </si>
  <si>
    <t>Dec. 14, 2017USD ($)$ / shares</t>
  </si>
  <si>
    <t>Nov. 08, 2017USD ($)</t>
  </si>
  <si>
    <t>Oct. 13, 2017USD ($)</t>
  </si>
  <si>
    <t>Sep. 12, 2017USD ($)</t>
  </si>
  <si>
    <t>Aug. 11, 2017USD ($)</t>
  </si>
  <si>
    <t>Jul. 10, 2017USD ($)</t>
  </si>
  <si>
    <t>Jun. 02, 2017USD ($)</t>
  </si>
  <si>
    <t>May 08, 2017USD ($)</t>
  </si>
  <si>
    <t>Apr. 12, 2017USD ($)</t>
  </si>
  <si>
    <t>Mar. 09, 2017USD ($)</t>
  </si>
  <si>
    <t>Jan. 10, 2017USD ($)</t>
  </si>
  <si>
    <t>Dec. 06, 2016USD ($)</t>
  </si>
  <si>
    <t>Nov. 08, 2016USD ($)</t>
  </si>
  <si>
    <t>Sep. 13, 2016USD ($)</t>
  </si>
  <si>
    <t>Aug. 08, 2016USD ($)</t>
  </si>
  <si>
    <t>Jul. 06, 2016USD ($)</t>
  </si>
  <si>
    <t>Apr. 11, 2016USD ($)</t>
  </si>
  <si>
    <t>Mar. 17, 2016USD ($)</t>
  </si>
  <si>
    <t>Mar. 14, 2016USD ($)</t>
  </si>
  <si>
    <t>Mar. 04, 2016USD ($)$ / shares</t>
  </si>
  <si>
    <t>Sep. 06, 2013USD ($)shares</t>
  </si>
  <si>
    <t>Jun. 04, 2013USD ($)Integer</t>
  </si>
  <si>
    <t>Mar. 14, 2013USD ($)$ / shares</t>
  </si>
  <si>
    <t>Dec. 24, 2018USD ($)</t>
  </si>
  <si>
    <t>Nov. 30, 2018USD ($)</t>
  </si>
  <si>
    <t>Nov. 28, 2018USD ($)</t>
  </si>
  <si>
    <t>Nov. 23, 2018USD ($)</t>
  </si>
  <si>
    <t>Oct. 26, 2018USD ($)</t>
  </si>
  <si>
    <t>Aug. 17, 2018USD ($)$ / shares</t>
  </si>
  <si>
    <t>Aug. 16, 2018USD ($)</t>
  </si>
  <si>
    <t>Feb. 13, 2017USD ($)</t>
  </si>
  <si>
    <t>Oct. 17, 2016USD ($)</t>
  </si>
  <si>
    <t>Jun. 22, 2016USD ($)</t>
  </si>
  <si>
    <t>May 20, 2016USD ($)</t>
  </si>
  <si>
    <t>Dec. 31, 2012USD ($)$ / shares</t>
  </si>
  <si>
    <t>Dec. 31, 2018USD ($)shares</t>
  </si>
  <si>
    <t>Dec. 31, 2017USD ($)shares</t>
  </si>
  <si>
    <t>Dec. 31, 2016USD ($)</t>
  </si>
  <si>
    <t>Oct. 08, 2018USD ($)</t>
  </si>
  <si>
    <t>Aug. 31, 2018USD ($)</t>
  </si>
  <si>
    <t>Dec. 30, 2017USD ($)</t>
  </si>
  <si>
    <t>Jun. 30, 2017USD ($)</t>
  </si>
  <si>
    <t>Mar. 31, 2016USD ($)</t>
  </si>
  <si>
    <t>Proceeds from convertible promissory notes</t>
  </si>
  <si>
    <t>Amortization of debt discount to interest expense</t>
  </si>
  <si>
    <t>Accrued interest</t>
  </si>
  <si>
    <t>Loss on settlement of debt</t>
  </si>
  <si>
    <t>Debt conversion converted instrument, shares issued | shares</t>
  </si>
  <si>
    <t>Debt conversion converted amount, principal</t>
  </si>
  <si>
    <t>Debt [Member]</t>
  </si>
  <si>
    <t>Convertible Promissory Note - Exchanged Note [Member]</t>
  </si>
  <si>
    <t>Convertible promissory note, principal amount</t>
  </si>
  <si>
    <t>Debt discount</t>
  </si>
  <si>
    <t>Debt instrument, interest rate</t>
  </si>
  <si>
    <t>10.00%</t>
  </si>
  <si>
    <t>Debt instrument, convertible, terms of conversion feature</t>
  </si>
  <si>
    <t>The note was convertible into shares of our common stock at a price equal to a conversion price of the lesser of $0.042 per share or fifty percent (50%) of the lowest trade price recorded after the effective date</t>
  </si>
  <si>
    <t>Amount of convertible note exchanged for new note</t>
  </si>
  <si>
    <t>Debt conversion converted amount, accrued interest</t>
  </si>
  <si>
    <t>Convertible Promissory Note - Services [Member] | Former member of Board of Directors [Member]</t>
  </si>
  <si>
    <t>5.00%</t>
  </si>
  <si>
    <t>The note was convertible into shares of common stock of the Company at a conversion price equal to the lesser of $0.35 per share or the closing price per share of common stock recorded on the trading day immediately preceding the date of conversion</t>
  </si>
  <si>
    <t>Debt instrument periodic payments</t>
  </si>
  <si>
    <t>Frequency of periodic payments</t>
  </si>
  <si>
    <t>Monthly</t>
  </si>
  <si>
    <t>Number of installments | Integer</t>
  </si>
  <si>
    <t>Convertible Notes Payable 3 [Member] | Accounts Payable [Member]</t>
  </si>
  <si>
    <t>Debt Instrument, conversion price | $ / shares</t>
  </si>
  <si>
    <t>Debt Instrument, maturity date</t>
  </si>
  <si>
    <t>Mar. 14,
		2015</t>
  </si>
  <si>
    <t>Notes Payable [Member]</t>
  </si>
  <si>
    <t>June 2017 Convertible Promissory Note [Member] | Convertible Notes Payable 27 [Member]</t>
  </si>
  <si>
    <t>June 2017 Convertible Promissory Note [Member] | Convertible Notes Payable 26 [Member]</t>
  </si>
  <si>
    <t>June 2017 Convertible Promissory Note [Member] | Convertible Notes Payable 25 [Member]</t>
  </si>
  <si>
    <t>June 2017 Convertible Promissory Note [Member] | Convertible Notes Payable 23 [Member]</t>
  </si>
  <si>
    <t>Debt instrument remaining discount</t>
  </si>
  <si>
    <t>3.00%</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June 2017 Convertible Promissory Note [Member] | Convertible Notes Payable 24 [Member]</t>
  </si>
  <si>
    <t>June 2017 Convertible Promissory Note [Member] | Convertible Notes Payable 28 [Member]</t>
  </si>
  <si>
    <t>June 2017 Convertible Promissory Note [Member] | Convertible Notes Payable 29 [Member]</t>
  </si>
  <si>
    <t>March 2016 Convertible Promissory Note [Member] | Convertible Notes Payable 17 [Member]</t>
  </si>
  <si>
    <t>March 2016 Convertible Promissory Note [Member] | Convertible Notes Payable 16 [Member]</t>
  </si>
  <si>
    <t>March 2016 Convertible Promissory Note [Member] | Convertible Notes Payable 15 [Member]</t>
  </si>
  <si>
    <t>March 2016 Convertible Promissory Note [Member] | Convertible Notes Payable 14 [Member]</t>
  </si>
  <si>
    <t>March 2016 Convertible Promissory Note [Member] | Convertible Notes Payable 13 [Member]</t>
  </si>
  <si>
    <t>March 2016 Convertible Promissory Note [Member] | Convertible Notes Payable 12 [Member]</t>
  </si>
  <si>
    <t>March 2016 Convertible Promissory Note [Member] | Convertible Notes Payable 11 [Member]</t>
  </si>
  <si>
    <t>March 2016 Convertible Promissory Note [Member] | Convertible Notes Payable 10 [Member]</t>
  </si>
  <si>
    <t>March 2016 Convertible Promissory Note [Member] | Convertible Notes Payable 9 [Member]</t>
  </si>
  <si>
    <t>March 2016 Convertible Promissory Note [Member] | Convertible Notes Payable 8 [Member]</t>
  </si>
  <si>
    <t>March 2016 Convertible Promissory Note [Member] | Convertible Notes Payable 7 [Member]</t>
  </si>
  <si>
    <t>March 2016 Convertible Promissory Note [Member] | Convertible Notes Payable 6 [Member]</t>
  </si>
  <si>
    <t>March 2016 Convertible Promissory Note [Member] | Convertible Notes Payable 6 [Member] | November and December 2018 [Member]</t>
  </si>
  <si>
    <t>Debt instrument, face amount</t>
  </si>
  <si>
    <t>March 2016 Convertible Promissory Note [Member] | Convertible Notes Payable 6 [Member] | September and December 2017 [Member]</t>
  </si>
  <si>
    <t>March 2016 Convertible Promissory Note [Member] | Convertible Notes Payable 18 [Member]</t>
  </si>
  <si>
    <t>March 2016 Convertible Promissory Note [Member] | Convertible Notes Payable 19 [Member]</t>
  </si>
  <si>
    <t>March 2016 Convertible Promissory Note [Member] | Convertible Notes Payable 20 [Member]</t>
  </si>
  <si>
    <t>March 2016 Convertible Promissory Note [Member] | Convertible Notes Payable 21 [Member]</t>
  </si>
  <si>
    <t>March 2016 Convertible Promissory Note [Member] | Convertible Notes Payable 22 [Member]</t>
  </si>
  <si>
    <t>Convertible Promissory Notes - Services 1 [Member] | Convertible Notes Payable 2 [Member]</t>
  </si>
  <si>
    <t>Convertible Promissory Notes - Services 1 [Member] | Convertible Notes Payable 1 [Member]</t>
  </si>
  <si>
    <t>Dec. 31,
		2014</t>
  </si>
  <si>
    <t>December 2017 Convertible Promissory Note [Member] | Convertible Notes Payable 30 [Member]</t>
  </si>
  <si>
    <t>50.00%</t>
  </si>
  <si>
    <t>December 2017 Convertible Promissory Note [Member] | Convertible Notes Payable 31 [Member]</t>
  </si>
  <si>
    <t>December 2017 Convertible Promissory Note [Member] | Convertible Notes Payable 32 [Member]</t>
  </si>
  <si>
    <t>December 2017 Convertible Promissory Note [Member] | Convertible Notes Payable 33 [Member]</t>
  </si>
  <si>
    <t>December 2017 Convertible Promissory Note [Member] | Convertible Notes Payable 34 [Member]</t>
  </si>
  <si>
    <t>December 2017 Convertible Promissory Note [Member] | Convertible Notes Payable 35 [Member]</t>
  </si>
  <si>
    <t>December 2017 Convertible Promissory Note [Member] | Convertible Notes Payable 36 [Member]</t>
  </si>
  <si>
    <t>December 2017 Convertible Promissory Note [Member] | Convertible Notes Payable 37 [Member]</t>
  </si>
  <si>
    <t>December 2017 Convertible Promissory Note [Member] | Convertible Notes Payable 38 [Member]</t>
  </si>
  <si>
    <t>December 2017 Convertible Promissory Note [Member] | Convertible Notes Payable 39 [Member]</t>
  </si>
  <si>
    <t>December 2017 Convertible Promissory Note [Member] | Convertible Notes Payable 40 [Member]</t>
  </si>
  <si>
    <t>August 2018 Convertible Promissory Note [Member] | Convertible Notes Payable 41 [Member]</t>
  </si>
  <si>
    <t>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August 2018 Convertible Promissory Note [Member] | Convertible Notes Payable 42 [Member]</t>
  </si>
  <si>
    <t>August 2018 Convertible Promissory Note [Member] | Convertible Notes Payable 43 [Member]</t>
  </si>
  <si>
    <t>August 2018 Convertible Promissory Note [Member] | Convertible Notes Payable 44 [Member]</t>
  </si>
  <si>
    <t>August 2018 Convertible Promissory Note [Member] | Convertible Notes Payable 45 [Member]</t>
  </si>
  <si>
    <t>August 2018 Convertible Promissory Note [Member] | Convertible Notes Payable 46 [Member]</t>
  </si>
  <si>
    <t>August 2018 Convertible Promissory Note [Member] | Convertible Notes Payable 47 [Member]</t>
  </si>
  <si>
    <t>August 2018 Convertible Promissory Note [Member] | Convertible Notes Payable 48 [Member]</t>
  </si>
  <si>
    <t>November 2018 Convertible Promissory Note [Member] | 10% Convertible Notes [Member]</t>
  </si>
  <si>
    <t>Nov. 23,
		2019</t>
  </si>
  <si>
    <t>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t>
  </si>
  <si>
    <t>Fees and expenses</t>
  </si>
  <si>
    <t>December 2018 Convertible Promissory Note [Member] | 10% Convertible Notes [Member]</t>
  </si>
  <si>
    <t>Dec. 5,
		2019</t>
  </si>
  <si>
    <t>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t>
  </si>
  <si>
    <t>CAPITAL STOCK (Details Narrative) - USD ($)</t>
  </si>
  <si>
    <t>Mar. 31, 2016</t>
  </si>
  <si>
    <t>Aug. 31, 2017</t>
  </si>
  <si>
    <t>Apr. 29, 2016</t>
  </si>
  <si>
    <t>Apr. 28, 2016</t>
  </si>
  <si>
    <t>Mar. 04, 2016</t>
  </si>
  <si>
    <t>Debt conversion original debt amount</t>
  </si>
  <si>
    <t>Reverse stock split description</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Debt conversion, converted instrument, shares issued</t>
  </si>
  <si>
    <t>Gain (loss) on settlement of debt</t>
  </si>
  <si>
    <t>Penalty per day for failer to deliver of shares</t>
  </si>
  <si>
    <t>Accrued interest payable</t>
  </si>
  <si>
    <t>Derivative liability</t>
  </si>
  <si>
    <t>Accrued Interest Payable [Member]</t>
  </si>
  <si>
    <t>Convertible Promissory Notes [Member]</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Preferred stock including additional paid in capital</t>
  </si>
  <si>
    <t>Preferred stock value outstanding</t>
  </si>
  <si>
    <t>Outstanding common share, percentage</t>
  </si>
  <si>
    <t>4.99%</t>
  </si>
  <si>
    <t>Preferred stock face value</t>
  </si>
  <si>
    <t>Preferred stock face value per shares</t>
  </si>
  <si>
    <t>Each share of Series C Preferred Stock is convertible into twenty thousand (20,000) shares of the Company’s fully paid and nonassessable shares of Common Stock, as adjusted.</t>
  </si>
  <si>
    <t>whether such assets are capital or surplus of any nature, an amount equal to one hundred dollars ($100.00) for each such share of the Series C Preferred Stock (as adjusted for any combinations. consolidations</t>
  </si>
  <si>
    <t>Preferred Stock Series C [Member] | EllisLab, Inc [Member]</t>
  </si>
  <si>
    <t>Series A Preferred Stock | Director [Member]</t>
  </si>
  <si>
    <t>Stock issued during period shares new issues</t>
  </si>
  <si>
    <t>The shares of the Series A Preferred Stock were automatically redeemed by the Company at their par value in January 2018, 120 days after the effective date of the Series A Certificate</t>
  </si>
  <si>
    <t>Series A Preferred Stock | Director [Member] | Maximum [Member]</t>
  </si>
  <si>
    <t>STOCK OPTIONS AND WARRANTS (Details)</t>
  </si>
  <si>
    <t>Dec. 31, 2018$ / shares</t>
  </si>
  <si>
    <t>Stock price on the valuation date</t>
  </si>
  <si>
    <t>Minimum [Member]</t>
  </si>
  <si>
    <t>Risk free interest rates</t>
  </si>
  <si>
    <t>2.59%</t>
  </si>
  <si>
    <t>Expected volatility</t>
  </si>
  <si>
    <t>228.90%</t>
  </si>
  <si>
    <t>Maximum [Member]</t>
  </si>
  <si>
    <t>2.84%</t>
  </si>
  <si>
    <t>236.60%</t>
  </si>
  <si>
    <t>STOCK OPTIONS AND WARRANTS (Details 1) - USD ($)</t>
  </si>
  <si>
    <t>Stock Options And Warrants Details Abstract</t>
  </si>
  <si>
    <t>Outstanding shares, beginning</t>
  </si>
  <si>
    <t>Granted</t>
  </si>
  <si>
    <t>Exercised</t>
  </si>
  <si>
    <t>Forfeited or expired</t>
  </si>
  <si>
    <t>Outstanding and exercisable shares, ending</t>
  </si>
  <si>
    <t>Weighted average exercise price warrants, beginning</t>
  </si>
  <si>
    <t>Weighted average exercise price, granted</t>
  </si>
  <si>
    <t>Weighted average exercise price, exercised</t>
  </si>
  <si>
    <t>Weighted average exercise price, forfeited or expired</t>
  </si>
  <si>
    <t>Weighted average exercise price, ending</t>
  </si>
  <si>
    <t>Exercisable weighted average remaining contract term</t>
  </si>
  <si>
    <t>9 years 10 months 3 days</t>
  </si>
  <si>
    <t>Exercisable, aggregate intrinsic value</t>
  </si>
  <si>
    <t>STOCK OPTIONS AND WARRANTS (Details Narrative) - USD ($)</t>
  </si>
  <si>
    <t>Stock options granted</t>
  </si>
  <si>
    <t>Common stock issued</t>
  </si>
  <si>
    <t>Warrants, outstanding</t>
  </si>
  <si>
    <t>Warrant, exercise price</t>
  </si>
  <si>
    <t>Stock-based compensation</t>
  </si>
  <si>
    <t>Ten-year Option [Member]</t>
  </si>
  <si>
    <t>Exercise price of Option per share</t>
  </si>
  <si>
    <t>Option exercise description</t>
  </si>
  <si>
    <t>The option vested upon grant but may not be exercised for 2 years from the date of the Merger.</t>
  </si>
  <si>
    <t>Stock Option And Warrants [Member]</t>
  </si>
  <si>
    <t>Unrecognized stock-based compensation expense</t>
  </si>
  <si>
    <t>Closing price of common stock</t>
  </si>
  <si>
    <t>Warrants [Member] | Two Consultant [Member]</t>
  </si>
  <si>
    <t>The warrants vested upon grant but may not be exercised for 2 years from the date of issuance.</t>
  </si>
  <si>
    <t>DERIVATIVE LIABILITIES (Details)</t>
  </si>
  <si>
    <t>Conversion to stock</t>
  </si>
  <si>
    <t xml:space="preserve">Monthly	</t>
  </si>
  <si>
    <t>Conversion price</t>
  </si>
  <si>
    <t>Years to maturity</t>
  </si>
  <si>
    <t>15 years</t>
  </si>
  <si>
    <t>Derivative Liabilities [Member] | Minimum [Member]</t>
  </si>
  <si>
    <t>2.58%</t>
  </si>
  <si>
    <t>123.00%</t>
  </si>
  <si>
    <t>Derivative Liabilities [Member] | Maximum [Member]</t>
  </si>
  <si>
    <t>2.49%</t>
  </si>
  <si>
    <t>358.00%</t>
  </si>
  <si>
    <t>DERIVATIVE LIABILITIES (Details 1) - USD ($)</t>
  </si>
  <si>
    <t>RESEARCH AGREEMENTS (Details Narrative) - USD ($)</t>
  </si>
  <si>
    <t>Research Agreements</t>
  </si>
  <si>
    <t>Research and development expenses</t>
  </si>
  <si>
    <t>INCOME TAXES (Details) - USD ($)</t>
  </si>
  <si>
    <t>Income Taxes Details Abstract</t>
  </si>
  <si>
    <t>Income tax benefit at statutory rate</t>
  </si>
  <si>
    <t>State income taxes, net of federal benefit</t>
  </si>
  <si>
    <t>Nondeductible expenses</t>
  </si>
  <si>
    <t>Other</t>
  </si>
  <si>
    <t>Valuation allowance</t>
  </si>
  <si>
    <t>Income tax expense benefit, total</t>
  </si>
  <si>
    <t>INCOME TAXES (Details 1) - USD ($)</t>
  </si>
  <si>
    <t>Deferred tax assets:</t>
  </si>
  <si>
    <t>Net operating loss carryforward</t>
  </si>
  <si>
    <t>Research and development credit carryforward</t>
  </si>
  <si>
    <t>Accrued compensated absences</t>
  </si>
  <si>
    <t>Deferred tax assets, net, total</t>
  </si>
  <si>
    <t>INCOME TAXES (Details Narrative) - USD ($)</t>
  </si>
  <si>
    <t>Income Taxes Details Narrative Abstract</t>
  </si>
  <si>
    <t>Combined U.S. federal and state rate</t>
  </si>
  <si>
    <t>29.00%</t>
  </si>
  <si>
    <t>Operating loss carryforwards</t>
  </si>
  <si>
    <t>Decrease in deferred tax assets and liabilities</t>
  </si>
  <si>
    <t>Net adjustment to valuation allowance</t>
  </si>
  <si>
    <t>RELATED PARTY TRANSACTIONS (Details Narrative)</t>
  </si>
  <si>
    <t>Jun. 04, 2013USD ($)</t>
  </si>
  <si>
    <t>Jun. 30, 2016Integer</t>
  </si>
  <si>
    <t>Dec. 02, 2018USD ($)</t>
  </si>
  <si>
    <t>Aug. 31, 2017shares</t>
  </si>
  <si>
    <t>Jun. 02, 2016USD ($)</t>
  </si>
  <si>
    <t>Debt instrument, maturity date</t>
  </si>
  <si>
    <t>Jun. 4,
		2016</t>
  </si>
  <si>
    <t>Number of payments | Integer</t>
  </si>
  <si>
    <t>Consulting Agreement [Member]</t>
  </si>
  <si>
    <t>Fees received</t>
  </si>
  <si>
    <t>Preferred stock shares issued | shares</t>
  </si>
  <si>
    <t>Rick Ellis [Member]</t>
  </si>
  <si>
    <t>Monthly salary received</t>
  </si>
  <si>
    <t>Rick Ellis [Member] | Series C Preferred Stock [Member]</t>
  </si>
  <si>
    <t>Preferred stock, outstanding shares | shares</t>
  </si>
  <si>
    <t>Mr. Beifuss [Member] | Series A Preferred Stock</t>
  </si>
  <si>
    <t>Preferred stock redemption terms</t>
  </si>
  <si>
    <t>The shares are to be automatically redeemed on the date 120 days after the effective date of the Series A Certificate.</t>
  </si>
  <si>
    <t>COMMITMENTS AND CONTINGENCIES (Details Narrative) - USD ($)</t>
  </si>
  <si>
    <t>Sep. 05, 2017</t>
  </si>
  <si>
    <t>Nov. 01, 2016</t>
  </si>
  <si>
    <t>Operating leases, rent expense</t>
  </si>
  <si>
    <t>Consulting Agreements [Member] | Mr. Beifuss [Member]</t>
  </si>
  <si>
    <t>Monthly compensation Payment</t>
  </si>
  <si>
    <t>Operating Lease</t>
  </si>
  <si>
    <t>Periodic payment lease amount</t>
  </si>
  <si>
    <t>SUBSEQUENT EVENTS (Details Narrative) - USD ($)</t>
  </si>
  <si>
    <t>Mar. 04, 2019</t>
  </si>
  <si>
    <t>Mar. 31, 2019</t>
  </si>
  <si>
    <t>Mar. 25, 2019</t>
  </si>
  <si>
    <t>Feb. 28, 2019</t>
  </si>
  <si>
    <t>Jan. 31, 2019</t>
  </si>
  <si>
    <t>Jan. 25, 2019</t>
  </si>
  <si>
    <t>Proceeds from convertible debt</t>
  </si>
  <si>
    <t>Subsequent Event [Member] | Notes Payable [Member]</t>
  </si>
  <si>
    <t>Debt instrument converted amount, principal</t>
  </si>
  <si>
    <t>Debt instrument converted amount, interest</t>
  </si>
  <si>
    <t>Maturity date</t>
  </si>
  <si>
    <t>Dec. 31,
		2019</t>
  </si>
  <si>
    <t>Subsequent Event [Member] | Notes Payable [Member] | August 2018 [Member]</t>
  </si>
  <si>
    <t>Subsequent Event [Member] | Notes Payable [Member] | Institutional investor [Member]</t>
  </si>
  <si>
    <t>Interest rate</t>
  </si>
  <si>
    <t>Mar. 25,
		2020</t>
  </si>
  <si>
    <t>Jan. 25,
		2020</t>
  </si>
  <si>
    <t>Debt conversion, description</t>
  </si>
  <si>
    <t xml:space="preserve">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t>
  </si>
  <si>
    <t>Subsequent Event [Member] | Notes Payable On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51020</v>
      </c>
    </row>
    <row r="15" spans="1:4">
      <c r="A15" s="4" t="s">
        <v>26</v>
      </c>
      <c r="C15" s="6" t="n">
        <v>42726200</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6414</v>
      </c>
      <c r="C3" s="5" t="n">
        <v>23461</v>
      </c>
    </row>
    <row r="4" spans="1:3">
      <c r="A4" s="4" t="s">
        <v>40</v>
      </c>
      <c r="B4" s="6" t="n">
        <v>3434</v>
      </c>
      <c r="C4" s="4" t="s">
        <v>41</v>
      </c>
    </row>
    <row r="5" spans="1:3">
      <c r="A5" s="4" t="s">
        <v>42</v>
      </c>
      <c r="B5" s="6" t="n">
        <v>5635</v>
      </c>
      <c r="C5" s="6" t="n">
        <v>1998</v>
      </c>
    </row>
    <row r="6" spans="1:3">
      <c r="A6" s="4" t="s">
        <v>43</v>
      </c>
      <c r="B6" s="6" t="n">
        <v>65483</v>
      </c>
      <c r="C6" s="6" t="n">
        <v>25459</v>
      </c>
    </row>
    <row r="7" spans="1:3">
      <c r="A7" s="4" t="s">
        <v>44</v>
      </c>
      <c r="B7" s="6" t="n">
        <v>5193</v>
      </c>
      <c r="C7" s="6" t="n">
        <v>2464</v>
      </c>
    </row>
    <row r="8" spans="1:3">
      <c r="A8" s="4" t="s">
        <v>45</v>
      </c>
      <c r="B8" s="6" t="n">
        <v>122917</v>
      </c>
      <c r="C8" s="4" t="s">
        <v>41</v>
      </c>
    </row>
    <row r="9" spans="1:3">
      <c r="A9" s="4" t="s">
        <v>46</v>
      </c>
      <c r="B9" s="6" t="n">
        <v>193593</v>
      </c>
      <c r="C9" s="6" t="n">
        <v>27923</v>
      </c>
    </row>
    <row r="10" spans="1:3">
      <c r="A10" s="3" t="s">
        <v>47</v>
      </c>
    </row>
    <row r="11" spans="1:3">
      <c r="A11" s="4" t="s">
        <v>48</v>
      </c>
      <c r="B11" s="6" t="n">
        <v>191312</v>
      </c>
      <c r="C11" s="6" t="n">
        <v>112768</v>
      </c>
    </row>
    <row r="12" spans="1:3">
      <c r="A12" s="4" t="s">
        <v>49</v>
      </c>
      <c r="B12" s="6" t="n">
        <v>19132</v>
      </c>
      <c r="C12" s="6" t="n">
        <v>2011</v>
      </c>
    </row>
    <row r="13" spans="1:3">
      <c r="A13" s="4" t="s">
        <v>50</v>
      </c>
      <c r="B13" s="6" t="n">
        <v>342752</v>
      </c>
      <c r="C13" s="6" t="n">
        <v>155070</v>
      </c>
    </row>
    <row r="14" spans="1:3">
      <c r="A14" s="4" t="s">
        <v>51</v>
      </c>
      <c r="B14" s="6" t="n">
        <v>25718</v>
      </c>
      <c r="C14" s="4" t="s">
        <v>41</v>
      </c>
    </row>
    <row r="15" spans="1:3">
      <c r="A15" s="4" t="s">
        <v>52</v>
      </c>
      <c r="B15" s="6" t="n">
        <v>10363105</v>
      </c>
      <c r="C15" s="6" t="n">
        <v>8072904</v>
      </c>
    </row>
    <row r="16" spans="1:3">
      <c r="A16" s="4" t="s">
        <v>53</v>
      </c>
      <c r="B16" s="6" t="n">
        <v>29500</v>
      </c>
      <c r="C16" s="6" t="n">
        <v>29500</v>
      </c>
    </row>
    <row r="17" spans="1:3">
      <c r="A17" s="4" t="s">
        <v>54</v>
      </c>
      <c r="B17" s="6" t="n">
        <v>58600</v>
      </c>
      <c r="C17" s="6" t="n">
        <v>58600</v>
      </c>
    </row>
    <row r="18" spans="1:3">
      <c r="A18" s="4" t="s">
        <v>55</v>
      </c>
      <c r="B18" s="6" t="n">
        <v>1836964</v>
      </c>
      <c r="C18" s="6" t="n">
        <v>1058780</v>
      </c>
    </row>
    <row r="19" spans="1:3">
      <c r="A19" s="4" t="s">
        <v>56</v>
      </c>
      <c r="B19" s="6" t="n">
        <v>12867083</v>
      </c>
      <c r="C19" s="6" t="n">
        <v>9489633</v>
      </c>
    </row>
    <row r="20" spans="1:3">
      <c r="A20" s="4" t="s">
        <v>57</v>
      </c>
      <c r="B20" s="4" t="s">
        <v>41</v>
      </c>
      <c r="C20" s="4" t="s">
        <v>41</v>
      </c>
    </row>
    <row r="21" spans="1:3">
      <c r="A21" s="3" t="s">
        <v>58</v>
      </c>
    </row>
    <row r="22" spans="1:3">
      <c r="A22" s="4" t="s">
        <v>59</v>
      </c>
      <c r="B22" s="6" t="n">
        <v>40750</v>
      </c>
      <c r="C22" s="6" t="n">
        <v>38776</v>
      </c>
    </row>
    <row r="23" spans="1:3">
      <c r="A23" s="4" t="s">
        <v>60</v>
      </c>
      <c r="B23" s="6" t="n">
        <v>25492975</v>
      </c>
      <c r="C23" s="6" t="n">
        <v>20537950</v>
      </c>
    </row>
    <row r="24" spans="1:3">
      <c r="A24" s="4" t="s">
        <v>61</v>
      </c>
      <c r="B24" s="6" t="n">
        <v>-38207267</v>
      </c>
      <c r="C24" s="6" t="n">
        <v>-30038453</v>
      </c>
    </row>
    <row r="25" spans="1:3">
      <c r="A25" s="4" t="s">
        <v>62</v>
      </c>
      <c r="B25" s="6" t="n">
        <v>-12673490</v>
      </c>
      <c r="C25" s="6" t="n">
        <v>-9461710</v>
      </c>
    </row>
    <row r="26" spans="1:3">
      <c r="A26" s="4" t="s">
        <v>63</v>
      </c>
      <c r="B26" s="6" t="n">
        <v>193593</v>
      </c>
      <c r="C26" s="6" t="n">
        <v>27923</v>
      </c>
    </row>
    <row r="27" spans="1:3">
      <c r="A27" s="4" t="s">
        <v>64</v>
      </c>
    </row>
    <row r="28" spans="1:3">
      <c r="A28" s="3" t="s">
        <v>58</v>
      </c>
    </row>
    <row r="29" spans="1:3">
      <c r="A29" s="4" t="s">
        <v>65</v>
      </c>
      <c r="B29" s="4" t="s">
        <v>41</v>
      </c>
      <c r="C29" s="6" t="n">
        <v>1</v>
      </c>
    </row>
    <row r="30" spans="1:3">
      <c r="A30" s="4" t="s">
        <v>66</v>
      </c>
    </row>
    <row r="31" spans="1:3">
      <c r="A31" s="3" t="s">
        <v>58</v>
      </c>
    </row>
    <row r="32" spans="1:3">
      <c r="A32" s="4" t="s">
        <v>65</v>
      </c>
      <c r="B32" s="6" t="n">
        <v>16</v>
      </c>
      <c r="C32" s="6" t="n">
        <v>16</v>
      </c>
    </row>
    <row r="33" spans="1:3">
      <c r="A33" s="4" t="s">
        <v>67</v>
      </c>
    </row>
    <row r="34" spans="1:3">
      <c r="A34" s="3" t="s">
        <v>58</v>
      </c>
    </row>
    <row r="35" spans="1:3">
      <c r="A35" s="4" t="s">
        <v>65</v>
      </c>
      <c r="B35" s="5" t="n">
        <v>36</v>
      </c>
      <c r="C35"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5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5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5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273</v>
      </c>
      <c r="B1" s="2" t="s">
        <v>1</v>
      </c>
    </row>
    <row r="2" spans="1:5">
      <c r="B2" s="2" t="s">
        <v>2</v>
      </c>
      <c r="C2" s="2" t="s">
        <v>274</v>
      </c>
      <c r="D2" s="2" t="s">
        <v>37</v>
      </c>
      <c r="E2" s="2" t="s">
        <v>275</v>
      </c>
    </row>
    <row r="3" spans="1:5">
      <c r="A3" s="4" t="s">
        <v>276</v>
      </c>
      <c r="B3" s="4" t="s">
        <v>277</v>
      </c>
    </row>
    <row r="4" spans="1:5">
      <c r="A4" s="4" t="s">
        <v>278</v>
      </c>
      <c r="B4" s="4" t="s">
        <v>279</v>
      </c>
    </row>
    <row r="5" spans="1:5">
      <c r="A5" s="4" t="s">
        <v>280</v>
      </c>
      <c r="B5" s="5" t="n">
        <v>-12801600</v>
      </c>
    </row>
    <row r="6" spans="1:5">
      <c r="A6" s="4" t="s">
        <v>62</v>
      </c>
      <c r="B6" s="5" t="n">
        <v>-12673490</v>
      </c>
      <c r="D6" s="5" t="n">
        <v>-9461710</v>
      </c>
      <c r="E6" s="5" t="n">
        <v>-7214391</v>
      </c>
    </row>
    <row r="7" spans="1:5">
      <c r="A7" s="4" t="s">
        <v>281</v>
      </c>
    </row>
    <row r="8" spans="1:5">
      <c r="A8" s="4" t="s">
        <v>282</v>
      </c>
      <c r="C8"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7</v>
      </c>
    </row>
    <row r="2" spans="1:3">
      <c r="A2" s="3" t="s">
        <v>47</v>
      </c>
    </row>
    <row r="3" spans="1:3">
      <c r="A3" s="4" t="s">
        <v>69</v>
      </c>
      <c r="B3" s="5" t="n">
        <v>341206</v>
      </c>
      <c r="C3" s="5" t="n">
        <v>423219</v>
      </c>
    </row>
    <row r="4" spans="1:3">
      <c r="A4" s="3" t="s">
        <v>58</v>
      </c>
    </row>
    <row r="5" spans="1:3">
      <c r="A5" s="4" t="s">
        <v>70</v>
      </c>
      <c r="B5" s="7" t="n">
        <v>0.001</v>
      </c>
      <c r="C5" s="7" t="n">
        <v>0.001</v>
      </c>
    </row>
    <row r="6" spans="1:3">
      <c r="A6" s="4" t="s">
        <v>71</v>
      </c>
      <c r="B6" s="6" t="n">
        <v>20000000</v>
      </c>
      <c r="C6" s="6" t="n">
        <v>20000000</v>
      </c>
    </row>
    <row r="7" spans="1:3">
      <c r="A7" s="4" t="s">
        <v>72</v>
      </c>
      <c r="B7" s="7" t="n">
        <v>0.001</v>
      </c>
      <c r="C7" s="7" t="n">
        <v>0.001</v>
      </c>
    </row>
    <row r="8" spans="1:3">
      <c r="A8" s="4" t="s">
        <v>73</v>
      </c>
      <c r="B8" s="6" t="n">
        <v>2000000000</v>
      </c>
      <c r="C8" s="6" t="n">
        <v>2000000000</v>
      </c>
    </row>
    <row r="9" spans="1:3">
      <c r="A9" s="4" t="s">
        <v>74</v>
      </c>
      <c r="B9" s="6" t="n">
        <v>40750040</v>
      </c>
      <c r="C9" s="6" t="n">
        <v>38776436</v>
      </c>
    </row>
    <row r="10" spans="1:3">
      <c r="A10" s="4" t="s">
        <v>75</v>
      </c>
      <c r="B10" s="6" t="n">
        <v>40750040</v>
      </c>
      <c r="C10" s="6" t="n">
        <v>38776436</v>
      </c>
    </row>
    <row r="11" spans="1:3">
      <c r="A11" s="4" t="s">
        <v>64</v>
      </c>
    </row>
    <row r="12" spans="1:3">
      <c r="A12" s="3" t="s">
        <v>58</v>
      </c>
    </row>
    <row r="13" spans="1:3">
      <c r="A13" s="4" t="s">
        <v>76</v>
      </c>
      <c r="B13" s="6" t="n">
        <v>0</v>
      </c>
      <c r="C13" s="6" t="n">
        <v>1000</v>
      </c>
    </row>
    <row r="14" spans="1:3">
      <c r="A14" s="4" t="s">
        <v>77</v>
      </c>
      <c r="B14" s="6" t="n">
        <v>0</v>
      </c>
      <c r="C14" s="6" t="n">
        <v>1000</v>
      </c>
    </row>
    <row r="15" spans="1:3">
      <c r="A15" s="4" t="s">
        <v>66</v>
      </c>
    </row>
    <row r="16" spans="1:3">
      <c r="A16" s="3" t="s">
        <v>58</v>
      </c>
    </row>
    <row r="17" spans="1:3">
      <c r="A17" s="4" t="s">
        <v>76</v>
      </c>
      <c r="B17" s="6" t="n">
        <v>16155</v>
      </c>
      <c r="C17" s="6" t="n">
        <v>16155</v>
      </c>
    </row>
    <row r="18" spans="1:3">
      <c r="A18" s="4" t="s">
        <v>77</v>
      </c>
      <c r="B18" s="6" t="n">
        <v>16155</v>
      </c>
      <c r="C18" s="6" t="n">
        <v>16155</v>
      </c>
    </row>
    <row r="19" spans="1:3">
      <c r="A19" s="4" t="s">
        <v>67</v>
      </c>
    </row>
    <row r="20" spans="1:3">
      <c r="A20" s="3" t="s">
        <v>58</v>
      </c>
    </row>
    <row r="21" spans="1:3">
      <c r="A21" s="4" t="s">
        <v>76</v>
      </c>
      <c r="B21" s="6" t="n">
        <v>36000</v>
      </c>
      <c r="C21" s="6" t="n">
        <v>0</v>
      </c>
    </row>
    <row r="22" spans="1:3">
      <c r="A22" s="4" t="s">
        <v>77</v>
      </c>
      <c r="B22" s="6" t="n">
        <v>3600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84</v>
      </c>
      <c r="B1" s="2" t="s">
        <v>1</v>
      </c>
    </row>
    <row r="2" spans="1:2">
      <c r="B2" s="2" t="s">
        <v>2</v>
      </c>
    </row>
    <row r="3" spans="1:2">
      <c r="A3" s="4" t="s">
        <v>285</v>
      </c>
    </row>
    <row r="4" spans="1:2">
      <c r="A4" s="4" t="s">
        <v>286</v>
      </c>
      <c r="B4" s="4" t="s">
        <v>287</v>
      </c>
    </row>
    <row r="5" spans="1:2">
      <c r="A5" s="4" t="s">
        <v>288</v>
      </c>
    </row>
    <row r="6" spans="1:2">
      <c r="A6" s="4" t="s">
        <v>286</v>
      </c>
      <c r="B6" s="4" t="s">
        <v>289</v>
      </c>
    </row>
    <row r="7" spans="1:2">
      <c r="A7" s="4" t="s">
        <v>290</v>
      </c>
    </row>
    <row r="8" spans="1:2">
      <c r="A8" s="4" t="s">
        <v>286</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2</v>
      </c>
      <c r="B1" s="2" t="s">
        <v>2</v>
      </c>
      <c r="C1" s="2" t="s">
        <v>37</v>
      </c>
      <c r="D1" s="2" t="s">
        <v>275</v>
      </c>
    </row>
    <row r="2" spans="1:4">
      <c r="A2" s="4" t="s">
        <v>52</v>
      </c>
      <c r="B2" s="5" t="n">
        <v>10363105</v>
      </c>
      <c r="C2" s="5" t="n">
        <v>8072904</v>
      </c>
      <c r="D2" s="5" t="n">
        <v>6690697</v>
      </c>
    </row>
    <row r="3" spans="1:4">
      <c r="A3" s="4" t="s">
        <v>293</v>
      </c>
      <c r="B3" s="6" t="n">
        <v>10363105</v>
      </c>
      <c r="C3" s="6" t="n">
        <v>8072904</v>
      </c>
    </row>
    <row r="4" spans="1:4">
      <c r="A4" s="4" t="s">
        <v>294</v>
      </c>
    </row>
    <row r="5" spans="1:4">
      <c r="A5" s="4" t="s">
        <v>52</v>
      </c>
      <c r="B5" s="4" t="s">
        <v>41</v>
      </c>
      <c r="C5" s="4" t="s">
        <v>41</v>
      </c>
    </row>
    <row r="6" spans="1:4">
      <c r="A6" s="4" t="s">
        <v>293</v>
      </c>
      <c r="B6" s="4" t="s">
        <v>41</v>
      </c>
      <c r="C6" s="4" t="s">
        <v>41</v>
      </c>
    </row>
    <row r="7" spans="1:4">
      <c r="A7" s="4" t="s">
        <v>295</v>
      </c>
    </row>
    <row r="8" spans="1:4">
      <c r="A8" s="4" t="s">
        <v>52</v>
      </c>
      <c r="B8" s="4" t="s">
        <v>41</v>
      </c>
      <c r="C8" s="4" t="s">
        <v>41</v>
      </c>
    </row>
    <row r="9" spans="1:4">
      <c r="A9" s="4" t="s">
        <v>293</v>
      </c>
      <c r="B9" s="4" t="s">
        <v>41</v>
      </c>
      <c r="C9" s="4" t="s">
        <v>41</v>
      </c>
    </row>
    <row r="10" spans="1:4">
      <c r="A10" s="4" t="s">
        <v>296</v>
      </c>
    </row>
    <row r="11" spans="1:4">
      <c r="A11" s="4" t="s">
        <v>52</v>
      </c>
      <c r="B11" s="6" t="n">
        <v>10363105</v>
      </c>
      <c r="C11" s="6" t="n">
        <v>8072904</v>
      </c>
    </row>
    <row r="12" spans="1:4">
      <c r="A12" s="4" t="s">
        <v>293</v>
      </c>
      <c r="B12" s="5" t="n">
        <v>10363105</v>
      </c>
      <c r="C12" s="5" t="n">
        <v>80729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7</v>
      </c>
      <c r="B1" s="2" t="s">
        <v>1</v>
      </c>
    </row>
    <row r="2" spans="1:3">
      <c r="B2" s="2" t="s">
        <v>2</v>
      </c>
      <c r="C2" s="2" t="s">
        <v>37</v>
      </c>
    </row>
    <row r="3" spans="1:3">
      <c r="A3" s="4" t="s">
        <v>298</v>
      </c>
      <c r="B3" s="5" t="n">
        <v>8072904</v>
      </c>
      <c r="C3" s="5" t="n">
        <v>6690697</v>
      </c>
    </row>
    <row r="4" spans="1:3">
      <c r="A4" s="4" t="s">
        <v>299</v>
      </c>
      <c r="B4" s="6" t="n">
        <v>880627</v>
      </c>
      <c r="C4" s="6" t="n">
        <v>855000</v>
      </c>
    </row>
    <row r="5" spans="1:3">
      <c r="A5" s="4" t="s">
        <v>300</v>
      </c>
      <c r="B5" s="6" t="n">
        <v>-8209</v>
      </c>
      <c r="C5" s="6" t="n">
        <v>-111225</v>
      </c>
    </row>
    <row r="6" spans="1:3">
      <c r="A6" s="4" t="s">
        <v>301</v>
      </c>
      <c r="B6" s="6" t="n">
        <v>1417783</v>
      </c>
      <c r="C6" s="6" t="n">
        <v>638432</v>
      </c>
    </row>
    <row r="7" spans="1:3">
      <c r="A7" s="4" t="s">
        <v>302</v>
      </c>
      <c r="B7" s="6" t="n">
        <v>10363105</v>
      </c>
      <c r="C7" s="6" t="n">
        <v>8072904</v>
      </c>
    </row>
    <row r="8" spans="1:3">
      <c r="A8" s="4" t="s">
        <v>303</v>
      </c>
    </row>
    <row r="9" spans="1:3">
      <c r="A9" s="4" t="s">
        <v>298</v>
      </c>
      <c r="B9" s="4" t="s">
        <v>41</v>
      </c>
      <c r="C9" s="4" t="s">
        <v>41</v>
      </c>
    </row>
    <row r="10" spans="1:3">
      <c r="A10" s="4" t="s">
        <v>299</v>
      </c>
      <c r="B10" s="6" t="n">
        <v>188127</v>
      </c>
      <c r="C10" s="4" t="s">
        <v>41</v>
      </c>
    </row>
    <row r="11" spans="1:3">
      <c r="A11" s="4" t="s">
        <v>300</v>
      </c>
      <c r="B11" s="4" t="s">
        <v>41</v>
      </c>
      <c r="C11" s="4" t="s">
        <v>41</v>
      </c>
    </row>
    <row r="12" spans="1:3">
      <c r="A12" s="4" t="s">
        <v>301</v>
      </c>
      <c r="B12" s="6" t="n">
        <v>26026</v>
      </c>
      <c r="C12" s="4" t="s">
        <v>41</v>
      </c>
    </row>
    <row r="13" spans="1:3">
      <c r="A13" s="4" t="s">
        <v>302</v>
      </c>
      <c r="B13" s="6" t="n">
        <v>214153</v>
      </c>
      <c r="C13" s="4" t="s">
        <v>41</v>
      </c>
    </row>
    <row r="14" spans="1:3">
      <c r="A14" s="4" t="s">
        <v>103</v>
      </c>
    </row>
    <row r="15" spans="1:3">
      <c r="A15" s="4" t="s">
        <v>298</v>
      </c>
      <c r="B15" s="6" t="n">
        <v>2831142</v>
      </c>
      <c r="C15" s="6" t="n">
        <v>3354791</v>
      </c>
    </row>
    <row r="16" spans="1:3">
      <c r="A16" s="4" t="s">
        <v>299</v>
      </c>
      <c r="B16" s="4" t="s">
        <v>41</v>
      </c>
      <c r="C16" s="4" t="s">
        <v>41</v>
      </c>
    </row>
    <row r="17" spans="1:3">
      <c r="A17" s="4" t="s">
        <v>300</v>
      </c>
      <c r="B17" s="4" t="s">
        <v>41</v>
      </c>
      <c r="C17" s="4" t="s">
        <v>41</v>
      </c>
    </row>
    <row r="18" spans="1:3">
      <c r="A18" s="4" t="s">
        <v>301</v>
      </c>
      <c r="B18" s="6" t="n">
        <v>-491244</v>
      </c>
      <c r="C18" s="6" t="n">
        <v>-523649</v>
      </c>
    </row>
    <row r="19" spans="1:3">
      <c r="A19" s="4" t="s">
        <v>302</v>
      </c>
      <c r="B19" s="6" t="n">
        <v>2339898</v>
      </c>
      <c r="C19" s="6" t="n">
        <v>2831142</v>
      </c>
    </row>
    <row r="20" spans="1:3">
      <c r="A20" s="4" t="s">
        <v>304</v>
      </c>
    </row>
    <row r="21" spans="1:3">
      <c r="A21" s="4" t="s">
        <v>298</v>
      </c>
      <c r="B21" s="6" t="n">
        <v>5241762</v>
      </c>
      <c r="C21" s="6" t="n">
        <v>3335906</v>
      </c>
    </row>
    <row r="22" spans="1:3">
      <c r="A22" s="4" t="s">
        <v>299</v>
      </c>
      <c r="B22" s="6" t="n">
        <v>692500</v>
      </c>
      <c r="C22" s="6" t="n">
        <v>855000</v>
      </c>
    </row>
    <row r="23" spans="1:3">
      <c r="A23" s="4" t="s">
        <v>300</v>
      </c>
      <c r="B23" s="6" t="n">
        <v>-8209</v>
      </c>
      <c r="C23" s="6" t="n">
        <v>-111225</v>
      </c>
    </row>
    <row r="24" spans="1:3">
      <c r="A24" s="4" t="s">
        <v>301</v>
      </c>
      <c r="B24" s="6" t="n">
        <v>1883001</v>
      </c>
      <c r="C24" s="6" t="n">
        <v>1162081</v>
      </c>
    </row>
    <row r="25" spans="1:3">
      <c r="A25" s="4" t="s">
        <v>302</v>
      </c>
      <c r="B25" s="5" t="n">
        <v>7809054</v>
      </c>
      <c r="C25" s="5" t="n">
        <v>52417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5</v>
      </c>
      <c r="B1" s="2" t="s">
        <v>1</v>
      </c>
    </row>
    <row r="2" spans="1:3">
      <c r="B2" s="2" t="s">
        <v>2</v>
      </c>
      <c r="C2" s="2" t="s">
        <v>37</v>
      </c>
    </row>
    <row r="3" spans="1:3">
      <c r="A3" s="4" t="s">
        <v>306</v>
      </c>
      <c r="B3" s="5" t="n">
        <v>250000</v>
      </c>
      <c r="C3" s="5" t="n">
        <v>250000</v>
      </c>
    </row>
    <row r="4" spans="1:3">
      <c r="A4" s="4" t="s">
        <v>307</v>
      </c>
      <c r="B4" s="4" t="s">
        <v>289</v>
      </c>
    </row>
    <row r="5" spans="1:3">
      <c r="A5" s="4" t="s">
        <v>308</v>
      </c>
      <c r="B5" s="5" t="n">
        <v>4934429</v>
      </c>
      <c r="C5" s="4" t="s">
        <v>41</v>
      </c>
    </row>
    <row r="6" spans="1:3">
      <c r="A6" s="4" t="s">
        <v>87</v>
      </c>
      <c r="B6" s="4" t="s">
        <v>41</v>
      </c>
      <c r="C6" s="5" t="n">
        <v>65009</v>
      </c>
    </row>
    <row r="7" spans="1:3">
      <c r="A7" s="4" t="s">
        <v>309</v>
      </c>
    </row>
    <row r="8" spans="1:3">
      <c r="A8" s="4" t="s">
        <v>310</v>
      </c>
      <c r="C8" s="6" t="n">
        <v>6000</v>
      </c>
    </row>
    <row r="9" spans="1:3">
      <c r="A9" s="4" t="s">
        <v>103</v>
      </c>
    </row>
    <row r="10" spans="1:3">
      <c r="A10" s="4" t="s">
        <v>310</v>
      </c>
      <c r="B10" s="6" t="n">
        <v>367000000</v>
      </c>
      <c r="C10" s="6" t="n">
        <v>367000000</v>
      </c>
    </row>
    <row r="11" spans="1:3">
      <c r="A11" s="4" t="s">
        <v>104</v>
      </c>
    </row>
    <row r="12" spans="1:3">
      <c r="A12" s="4" t="s">
        <v>310</v>
      </c>
      <c r="B12" s="6" t="n">
        <v>720000000</v>
      </c>
    </row>
    <row r="13" spans="1:3">
      <c r="A13" s="4" t="s">
        <v>304</v>
      </c>
    </row>
    <row r="14" spans="1:3">
      <c r="A14" s="4" t="s">
        <v>310</v>
      </c>
      <c r="B14" s="6" t="n">
        <v>1451562000</v>
      </c>
      <c r="C14" s="6" t="n">
        <v>502772000</v>
      </c>
    </row>
    <row r="15" spans="1:3">
      <c r="A15" s="4" t="s">
        <v>303</v>
      </c>
    </row>
    <row r="16" spans="1:3">
      <c r="A16" s="4" t="s">
        <v>310</v>
      </c>
      <c r="B16" s="6" t="n">
        <v>1451561693</v>
      </c>
      <c r="C16" s="6" t="n">
        <v>14087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28"/>
    <col customWidth="1" max="2" min="2" width="14"/>
    <col customWidth="1" max="3" min="3" width="14"/>
    <col customWidth="1" max="4" min="4" width="14"/>
  </cols>
  <sheetData>
    <row r="1" spans="1:4">
      <c r="A1" s="1" t="s">
        <v>311</v>
      </c>
      <c r="B1" s="2" t="s">
        <v>2</v>
      </c>
      <c r="C1" s="2" t="s">
        <v>37</v>
      </c>
      <c r="D1" s="2" t="s">
        <v>275</v>
      </c>
    </row>
    <row r="2" spans="1:4">
      <c r="A2" s="4" t="s">
        <v>39</v>
      </c>
      <c r="B2" s="5" t="n">
        <v>56414</v>
      </c>
      <c r="C2" s="5" t="n">
        <v>23461</v>
      </c>
      <c r="D2" s="5" t="n">
        <v>39934</v>
      </c>
    </row>
    <row r="3" spans="1:4">
      <c r="A3" s="4" t="s">
        <v>44</v>
      </c>
      <c r="B3" s="6" t="n">
        <v>5193</v>
      </c>
      <c r="C3" s="6" t="n">
        <v>2464</v>
      </c>
    </row>
    <row r="4" spans="1:4">
      <c r="A4" s="4" t="s">
        <v>48</v>
      </c>
      <c r="B4" s="6" t="n">
        <v>191312</v>
      </c>
      <c r="C4" s="6" t="n">
        <v>112768</v>
      </c>
    </row>
    <row r="5" spans="1:4">
      <c r="A5" s="4" t="s">
        <v>132</v>
      </c>
      <c r="B5" s="6" t="n">
        <v>19132</v>
      </c>
      <c r="C5" s="6" t="n">
        <v>2011</v>
      </c>
    </row>
    <row r="6" spans="1:4">
      <c r="A6" s="4" t="s">
        <v>51</v>
      </c>
      <c r="B6" s="6" t="n">
        <v>25718</v>
      </c>
      <c r="C6" s="4" t="s">
        <v>41</v>
      </c>
    </row>
    <row r="7" spans="1:4">
      <c r="A7" s="3" t="s">
        <v>312</v>
      </c>
    </row>
    <row r="8" spans="1:4">
      <c r="A8" s="4" t="s">
        <v>313</v>
      </c>
      <c r="B8" s="6" t="n">
        <v>37000</v>
      </c>
    </row>
    <row r="9" spans="1:4">
      <c r="A9" s="4" t="s">
        <v>314</v>
      </c>
      <c r="B9" s="6" t="n">
        <v>79000</v>
      </c>
    </row>
    <row r="10" spans="1:4">
      <c r="A10" s="4" t="s">
        <v>315</v>
      </c>
      <c r="B10" s="6" t="n">
        <v>8000</v>
      </c>
    </row>
    <row r="11" spans="1:4">
      <c r="A11" s="4" t="s">
        <v>316</v>
      </c>
      <c r="B11" s="6" t="n">
        <v>1000</v>
      </c>
    </row>
    <row r="12" spans="1:4">
      <c r="A12" s="4" t="s">
        <v>317</v>
      </c>
    </row>
    <row r="13" spans="1:4">
      <c r="A13" s="4" t="s">
        <v>39</v>
      </c>
      <c r="B13" s="6" t="n">
        <v>35822</v>
      </c>
    </row>
    <row r="14" spans="1:4">
      <c r="A14" s="4" t="s">
        <v>40</v>
      </c>
      <c r="B14" s="6" t="n">
        <v>22235</v>
      </c>
    </row>
    <row r="15" spans="1:4">
      <c r="A15" s="4" t="s">
        <v>44</v>
      </c>
      <c r="B15" s="6" t="n">
        <v>4271</v>
      </c>
    </row>
    <row r="16" spans="1:4">
      <c r="A16" s="4" t="s">
        <v>48</v>
      </c>
      <c r="B16" s="6" t="n">
        <v>-74680</v>
      </c>
    </row>
    <row r="17" spans="1:4">
      <c r="A17" s="4" t="s">
        <v>132</v>
      </c>
      <c r="B17" s="6" t="n">
        <v>-14176</v>
      </c>
    </row>
    <row r="18" spans="1:4">
      <c r="A18" s="4" t="s">
        <v>51</v>
      </c>
      <c r="B18" s="6" t="n">
        <v>-27037</v>
      </c>
    </row>
    <row r="19" spans="1:4">
      <c r="A19" s="4" t="s">
        <v>318</v>
      </c>
      <c r="B19" s="6" t="n">
        <v>-60000</v>
      </c>
    </row>
    <row r="20" spans="1:4">
      <c r="A20" s="4" t="s">
        <v>319</v>
      </c>
      <c r="B20" s="6" t="n">
        <v>-113565</v>
      </c>
    </row>
    <row r="21" spans="1:4">
      <c r="A21" s="3" t="s">
        <v>312</v>
      </c>
    </row>
    <row r="22" spans="1:4">
      <c r="A22" s="4" t="s">
        <v>313</v>
      </c>
      <c r="B22" s="6" t="n">
        <v>37000</v>
      </c>
    </row>
    <row r="23" spans="1:4">
      <c r="A23" s="4" t="s">
        <v>314</v>
      </c>
      <c r="B23" s="6" t="n">
        <v>79000</v>
      </c>
    </row>
    <row r="24" spans="1:4">
      <c r="A24" s="4" t="s">
        <v>315</v>
      </c>
      <c r="B24" s="6" t="n">
        <v>8000</v>
      </c>
    </row>
    <row r="25" spans="1:4">
      <c r="A25" s="4" t="s">
        <v>316</v>
      </c>
      <c r="B25" s="6" t="n">
        <v>1000</v>
      </c>
    </row>
    <row r="26" spans="1:4">
      <c r="A26" s="4" t="s">
        <v>320</v>
      </c>
      <c r="B26" s="6" t="n">
        <v>4934429</v>
      </c>
    </row>
    <row r="27" spans="1:4">
      <c r="A27" s="4" t="s">
        <v>108</v>
      </c>
      <c r="B27" s="5" t="n">
        <v>49458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321</v>
      </c>
      <c r="B1" s="2" t="s">
        <v>1</v>
      </c>
    </row>
    <row r="2" spans="1:3">
      <c r="B2" s="2" t="s">
        <v>2</v>
      </c>
      <c r="C2" s="2" t="s">
        <v>37</v>
      </c>
    </row>
    <row r="3" spans="1:3">
      <c r="A3" s="4" t="s">
        <v>322</v>
      </c>
      <c r="B3" s="5" t="n">
        <v>23776</v>
      </c>
      <c r="C3" s="4" t="s">
        <v>41</v>
      </c>
    </row>
    <row r="4" spans="1:3">
      <c r="A4" s="4" t="s">
        <v>98</v>
      </c>
      <c r="B4" s="5" t="n">
        <v>-8168814</v>
      </c>
      <c r="C4" s="5" t="n">
        <v>-2388454</v>
      </c>
    </row>
    <row r="5" spans="1:3">
      <c r="A5" s="4" t="s">
        <v>323</v>
      </c>
      <c r="B5" s="8" t="n">
        <v>-0.21</v>
      </c>
      <c r="C5" s="8" t="n">
        <v>-0.06</v>
      </c>
    </row>
    <row r="6" spans="1:3">
      <c r="A6" s="4" t="s">
        <v>317</v>
      </c>
    </row>
    <row r="7" spans="1:3">
      <c r="A7" s="4" t="s">
        <v>322</v>
      </c>
      <c r="B7" s="5" t="n">
        <v>624381</v>
      </c>
      <c r="C7" s="5" t="n">
        <v>701981</v>
      </c>
    </row>
    <row r="8" spans="1:3">
      <c r="A8" s="4" t="s">
        <v>98</v>
      </c>
      <c r="B8" s="5" t="n">
        <v>-3308857</v>
      </c>
      <c r="C8" s="5" t="n">
        <v>-7231785</v>
      </c>
    </row>
    <row r="9" spans="1:3">
      <c r="A9" s="4" t="s">
        <v>323</v>
      </c>
      <c r="B9" s="8" t="n">
        <v>-0.08</v>
      </c>
      <c r="C9" s="8"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4</v>
      </c>
      <c r="B1" s="2" t="s">
        <v>325</v>
      </c>
      <c r="C1" s="2" t="s">
        <v>1</v>
      </c>
    </row>
    <row r="2" spans="1:4">
      <c r="B2" s="2" t="s">
        <v>274</v>
      </c>
      <c r="C2" s="2" t="s">
        <v>2</v>
      </c>
      <c r="D2" s="2" t="s">
        <v>37</v>
      </c>
    </row>
    <row r="3" spans="1:4">
      <c r="A3" s="4" t="s">
        <v>121</v>
      </c>
      <c r="C3" s="5" t="n">
        <v>599998</v>
      </c>
    </row>
    <row r="4" spans="1:4">
      <c r="A4" s="4" t="s">
        <v>86</v>
      </c>
      <c r="C4" s="5" t="n">
        <v>4934429</v>
      </c>
      <c r="D4" s="4" t="s">
        <v>41</v>
      </c>
    </row>
    <row r="5" spans="1:4">
      <c r="A5" s="4" t="s">
        <v>72</v>
      </c>
      <c r="C5" s="7" t="n">
        <v>0.001</v>
      </c>
      <c r="D5" s="7" t="n">
        <v>0.001</v>
      </c>
    </row>
    <row r="6" spans="1:4">
      <c r="A6" s="4" t="s">
        <v>317</v>
      </c>
    </row>
    <row r="7" spans="1:4">
      <c r="A7" s="4" t="s">
        <v>326</v>
      </c>
      <c r="B7" s="4" t="s">
        <v>327</v>
      </c>
    </row>
    <row r="8" spans="1:4">
      <c r="A8" s="4" t="s">
        <v>328</v>
      </c>
      <c r="C8" s="5" t="n">
        <v>4945864</v>
      </c>
    </row>
    <row r="9" spans="1:4">
      <c r="A9" s="4" t="s">
        <v>329</v>
      </c>
    </row>
    <row r="10" spans="1:4">
      <c r="A10" s="4" t="s">
        <v>330</v>
      </c>
      <c r="B10" s="6" t="n">
        <v>36000</v>
      </c>
    </row>
    <row r="11" spans="1:4">
      <c r="A11" s="4" t="s">
        <v>331</v>
      </c>
      <c r="B11" s="4" t="s">
        <v>283</v>
      </c>
    </row>
    <row r="12" spans="1:4">
      <c r="A12" s="4" t="s">
        <v>332</v>
      </c>
      <c r="B12" s="5" t="n">
        <v>100</v>
      </c>
    </row>
    <row r="13" spans="1:4">
      <c r="A13" s="4" t="s">
        <v>333</v>
      </c>
      <c r="B13" s="5" t="n">
        <v>4345866</v>
      </c>
    </row>
    <row r="14" spans="1:4">
      <c r="A14" s="4" t="s">
        <v>72</v>
      </c>
      <c r="B14" s="7" t="n">
        <v>0.001</v>
      </c>
    </row>
    <row r="15" spans="1:4">
      <c r="A15" s="4" t="s">
        <v>328</v>
      </c>
      <c r="B15" s="5" t="n">
        <v>4945864</v>
      </c>
    </row>
    <row r="16" spans="1:4">
      <c r="A16" s="4" t="s">
        <v>334</v>
      </c>
    </row>
    <row r="17" spans="1:4">
      <c r="A17" s="4" t="s">
        <v>335</v>
      </c>
      <c r="B17" s="6" t="n">
        <v>100000000</v>
      </c>
    </row>
    <row r="18" spans="1:4">
      <c r="A18" s="4" t="s">
        <v>336</v>
      </c>
      <c r="B18" s="7" t="n">
        <v>0.005</v>
      </c>
    </row>
    <row r="19" spans="1:4">
      <c r="A19" s="4" t="s">
        <v>337</v>
      </c>
      <c r="B19" s="4" t="s">
        <v>338</v>
      </c>
    </row>
    <row r="20" spans="1:4">
      <c r="A20" s="4" t="s">
        <v>121</v>
      </c>
      <c r="B20" s="5" t="n">
        <v>599998</v>
      </c>
    </row>
    <row r="21" spans="1:4">
      <c r="A21" s="4" t="s">
        <v>86</v>
      </c>
      <c r="B21" s="5" t="n">
        <v>4934429</v>
      </c>
    </row>
    <row r="22" spans="1:4">
      <c r="A22" s="4" t="s">
        <v>339</v>
      </c>
      <c r="B22" s="4" t="s">
        <v>34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1</v>
      </c>
      <c r="B1" s="2" t="s">
        <v>2</v>
      </c>
      <c r="C1" s="2" t="s">
        <v>37</v>
      </c>
    </row>
    <row r="2" spans="1:3">
      <c r="A2" s="4" t="s">
        <v>108</v>
      </c>
      <c r="B2" s="5" t="n">
        <v>58356</v>
      </c>
      <c r="C2" s="5" t="n">
        <v>13762</v>
      </c>
    </row>
    <row r="3" spans="1:3">
      <c r="A3" s="4" t="s">
        <v>342</v>
      </c>
      <c r="B3" s="6" t="n">
        <v>-53163</v>
      </c>
      <c r="C3" s="6" t="n">
        <v>-11298</v>
      </c>
    </row>
    <row r="4" spans="1:3">
      <c r="A4" s="4" t="s">
        <v>343</v>
      </c>
      <c r="B4" s="6" t="n">
        <v>5193</v>
      </c>
      <c r="C4" s="6" t="n">
        <v>2464</v>
      </c>
    </row>
    <row r="5" spans="1:3">
      <c r="A5" s="4" t="s">
        <v>344</v>
      </c>
    </row>
    <row r="6" spans="1:3">
      <c r="A6" s="4" t="s">
        <v>108</v>
      </c>
      <c r="B6" s="6" t="n">
        <v>49605</v>
      </c>
      <c r="C6" s="6" t="n">
        <v>12303</v>
      </c>
    </row>
    <row r="7" spans="1:3">
      <c r="A7" s="4" t="s">
        <v>345</v>
      </c>
    </row>
    <row r="8" spans="1:3">
      <c r="A8" s="4" t="s">
        <v>108</v>
      </c>
      <c r="B8" s="5" t="n">
        <v>8751</v>
      </c>
      <c r="C8" s="5" t="n">
        <v>14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6</v>
      </c>
      <c r="B1" s="2" t="s">
        <v>1</v>
      </c>
    </row>
    <row r="2" spans="1:3">
      <c r="B2" s="2" t="s">
        <v>2</v>
      </c>
      <c r="C2" s="2" t="s">
        <v>37</v>
      </c>
    </row>
    <row r="3" spans="1:3">
      <c r="A3" s="3" t="s">
        <v>347</v>
      </c>
    </row>
    <row r="4" spans="1:3">
      <c r="A4" s="4" t="s">
        <v>348</v>
      </c>
      <c r="B4" s="5" t="n">
        <v>1542</v>
      </c>
      <c r="C4" s="5" t="n">
        <v>6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49</v>
      </c>
      <c r="B1" s="2" t="s">
        <v>350</v>
      </c>
    </row>
    <row r="2" spans="1:2">
      <c r="A2" s="3" t="s">
        <v>351</v>
      </c>
    </row>
    <row r="3" spans="1:2">
      <c r="A3" s="4" t="s">
        <v>313</v>
      </c>
      <c r="B3" s="5" t="n">
        <v>37000</v>
      </c>
    </row>
    <row r="4" spans="1:2">
      <c r="A4" s="4" t="s">
        <v>314</v>
      </c>
      <c r="B4" s="6" t="n">
        <v>79000</v>
      </c>
    </row>
    <row r="5" spans="1:2">
      <c r="A5" s="4" t="s">
        <v>315</v>
      </c>
      <c r="B5" s="6" t="n">
        <v>8000</v>
      </c>
    </row>
    <row r="6" spans="1:2">
      <c r="A6" s="4" t="s">
        <v>316</v>
      </c>
      <c r="B6" s="6" t="n">
        <v>1000</v>
      </c>
    </row>
    <row r="7" spans="1:2">
      <c r="A7" s="4" t="s">
        <v>108</v>
      </c>
      <c r="B7" s="6" t="n">
        <v>125000</v>
      </c>
    </row>
    <row r="8" spans="1:2">
      <c r="A8" s="4" t="s">
        <v>352</v>
      </c>
      <c r="B8" s="6" t="n">
        <v>-2083</v>
      </c>
    </row>
    <row r="9" spans="1:2">
      <c r="A9" s="4" t="s">
        <v>343</v>
      </c>
      <c r="B9" s="5" t="n">
        <v>122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21451</v>
      </c>
      <c r="C4" s="4" t="s">
        <v>41</v>
      </c>
    </row>
    <row r="5" spans="1:3">
      <c r="A5" s="4" t="s">
        <v>81</v>
      </c>
      <c r="B5" s="6" t="n">
        <v>2325</v>
      </c>
      <c r="C5" s="4" t="s">
        <v>41</v>
      </c>
    </row>
    <row r="6" spans="1:3">
      <c r="A6" s="4" t="s">
        <v>82</v>
      </c>
      <c r="B6" s="6" t="n">
        <v>23776</v>
      </c>
      <c r="C6" s="4" t="s">
        <v>41</v>
      </c>
    </row>
    <row r="7" spans="1:3">
      <c r="A7" s="3" t="s">
        <v>83</v>
      </c>
    </row>
    <row r="8" spans="1:3">
      <c r="A8" s="4" t="s">
        <v>84</v>
      </c>
      <c r="B8" s="6" t="n">
        <v>867623</v>
      </c>
      <c r="C8" s="6" t="n">
        <v>799589</v>
      </c>
    </row>
    <row r="9" spans="1:3">
      <c r="A9" s="4" t="s">
        <v>85</v>
      </c>
      <c r="B9" s="6" t="n">
        <v>3625</v>
      </c>
      <c r="C9" s="6" t="n">
        <v>675</v>
      </c>
    </row>
    <row r="10" spans="1:3">
      <c r="A10" s="4" t="s">
        <v>86</v>
      </c>
      <c r="B10" s="6" t="n">
        <v>4934429</v>
      </c>
      <c r="C10" s="4" t="s">
        <v>41</v>
      </c>
    </row>
    <row r="11" spans="1:3">
      <c r="A11" s="4" t="s">
        <v>87</v>
      </c>
      <c r="B11" s="4" t="s">
        <v>41</v>
      </c>
      <c r="C11" s="6" t="n">
        <v>65009</v>
      </c>
    </row>
    <row r="12" spans="1:3">
      <c r="A12" s="4" t="s">
        <v>88</v>
      </c>
      <c r="B12" s="6" t="n">
        <v>5805677</v>
      </c>
      <c r="C12" s="6" t="n">
        <v>865273</v>
      </c>
    </row>
    <row r="13" spans="1:3">
      <c r="A13" s="4" t="s">
        <v>89</v>
      </c>
      <c r="B13" s="6" t="n">
        <v>-5781901</v>
      </c>
      <c r="C13" s="6" t="n">
        <v>-865273</v>
      </c>
    </row>
    <row r="14" spans="1:3">
      <c r="A14" s="3" t="s">
        <v>90</v>
      </c>
    </row>
    <row r="15" spans="1:3">
      <c r="A15" s="4" t="s">
        <v>91</v>
      </c>
      <c r="B15" s="6" t="n">
        <v>-969130</v>
      </c>
      <c r="C15" s="6" t="n">
        <v>-902748</v>
      </c>
    </row>
    <row r="16" spans="1:3">
      <c r="A16" s="4" t="s">
        <v>92</v>
      </c>
      <c r="B16" s="6" t="n">
        <v>-1417783</v>
      </c>
      <c r="C16" s="6" t="n">
        <v>-638432</v>
      </c>
    </row>
    <row r="17" spans="1:3">
      <c r="A17" s="4" t="s">
        <v>93</v>
      </c>
      <c r="B17" s="4" t="s">
        <v>41</v>
      </c>
      <c r="C17" s="6" t="n">
        <v>6356</v>
      </c>
    </row>
    <row r="18" spans="1:3">
      <c r="A18" s="4" t="s">
        <v>94</v>
      </c>
      <c r="B18" s="4" t="s">
        <v>41</v>
      </c>
      <c r="C18" s="6" t="n">
        <v>11643</v>
      </c>
    </row>
    <row r="19" spans="1:3">
      <c r="A19" s="4" t="s">
        <v>95</v>
      </c>
      <c r="B19" s="6" t="n">
        <v>-2386913</v>
      </c>
      <c r="C19" s="6" t="n">
        <v>-1523181</v>
      </c>
    </row>
    <row r="20" spans="1:3">
      <c r="A20" s="4" t="s">
        <v>96</v>
      </c>
      <c r="B20" s="6" t="n">
        <v>-8168814</v>
      </c>
      <c r="C20" s="6" t="n">
        <v>-2388454</v>
      </c>
    </row>
    <row r="21" spans="1:3">
      <c r="A21" s="4" t="s">
        <v>97</v>
      </c>
      <c r="B21" s="4" t="s">
        <v>41</v>
      </c>
      <c r="C21" s="4" t="s">
        <v>41</v>
      </c>
    </row>
    <row r="22" spans="1:3">
      <c r="A22" s="4" t="s">
        <v>98</v>
      </c>
      <c r="B22" s="5" t="n">
        <v>-8168814</v>
      </c>
      <c r="C22" s="5" t="n">
        <v>-2388454</v>
      </c>
    </row>
    <row r="23" spans="1:3">
      <c r="A23" s="4" t="s">
        <v>99</v>
      </c>
      <c r="B23" s="8" t="n">
        <v>-0.21</v>
      </c>
      <c r="C23" s="8" t="n">
        <v>-0.06</v>
      </c>
    </row>
    <row r="24" spans="1:3">
      <c r="A24" s="4" t="s">
        <v>100</v>
      </c>
      <c r="B24" s="6" t="n">
        <v>38962364</v>
      </c>
      <c r="C24" s="6" t="n">
        <v>36822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353</v>
      </c>
      <c r="B1" s="2" t="s">
        <v>350</v>
      </c>
    </row>
    <row r="2" spans="1:2">
      <c r="A2" s="3" t="s">
        <v>354</v>
      </c>
    </row>
    <row r="3" spans="1:2">
      <c r="A3" s="4" t="s">
        <v>355</v>
      </c>
      <c r="B3" s="5" t="n">
        <v>25000</v>
      </c>
    </row>
    <row r="4" spans="1:2">
      <c r="A4" s="4" t="s">
        <v>356</v>
      </c>
      <c r="B4" s="6" t="n">
        <v>25000</v>
      </c>
    </row>
    <row r="5" spans="1:2">
      <c r="A5" s="4" t="s">
        <v>357</v>
      </c>
      <c r="B5" s="6" t="n">
        <v>25000</v>
      </c>
    </row>
    <row r="6" spans="1:2">
      <c r="A6" s="4" t="s">
        <v>358</v>
      </c>
      <c r="B6" s="6" t="n">
        <v>25000</v>
      </c>
    </row>
    <row r="7" spans="1:2">
      <c r="A7" s="4" t="s">
        <v>359</v>
      </c>
      <c r="B7" s="6" t="n">
        <v>22917</v>
      </c>
    </row>
    <row r="8" spans="1:2">
      <c r="A8" s="4" t="s">
        <v>108</v>
      </c>
      <c r="B8" s="5" t="n">
        <v>1229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0</v>
      </c>
      <c r="B1" s="2" t="s">
        <v>1</v>
      </c>
    </row>
    <row r="2" spans="1:3">
      <c r="B2" s="2" t="s">
        <v>2</v>
      </c>
      <c r="C2" s="2" t="s">
        <v>37</v>
      </c>
    </row>
    <row r="3" spans="1:3">
      <c r="A3" s="3" t="s">
        <v>361</v>
      </c>
    </row>
    <row r="4" spans="1:3">
      <c r="A4" s="4" t="s">
        <v>362</v>
      </c>
      <c r="B4" s="5" t="n">
        <v>2083</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E3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21"/>
    <col customWidth="1" max="19" min="19" width="21"/>
    <col customWidth="1" max="20" min="20" width="80"/>
    <col customWidth="1" max="21" min="21" width="20"/>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80"/>
    <col customWidth="1" max="34" min="34" width="80"/>
    <col customWidth="1" max="35" min="35" width="80"/>
    <col customWidth="1" max="36" min="36" width="31"/>
    <col customWidth="1" max="37" min="37" width="21"/>
    <col customWidth="1" max="38" min="38" width="21"/>
    <col customWidth="1" max="39" min="39" width="21"/>
    <col customWidth="1" max="40" min="40" width="80"/>
    <col customWidth="1" max="41" min="41" width="21"/>
    <col customWidth="1" max="42" min="42" width="80"/>
    <col customWidth="1" max="43" min="43" width="21"/>
    <col customWidth="1" max="44" min="44" width="21"/>
    <col customWidth="1" max="45" min="45" width="21"/>
    <col customWidth="1" max="46" min="46" width="21"/>
    <col customWidth="1" max="47" min="47" width="20"/>
    <col customWidth="1" max="48" min="48" width="31"/>
    <col customWidth="1" max="49" min="49" width="27"/>
    <col customWidth="1" max="50" min="50" width="27"/>
    <col customWidth="1" max="51" min="51" width="21"/>
    <col customWidth="1" max="52" min="52" width="21"/>
    <col customWidth="1" max="53" min="53" width="21"/>
    <col customWidth="1" max="54" min="54" width="21"/>
    <col customWidth="1" max="55" min="55" width="21"/>
    <col customWidth="1" max="56" min="56" width="21"/>
    <col customWidth="1" max="57" min="57" width="21"/>
  </cols>
  <sheetData>
    <row r="1" spans="1:57">
      <c r="A1" s="1" t="s">
        <v>363</v>
      </c>
      <c r="B1" s="2" t="s">
        <v>364</v>
      </c>
      <c r="C1" s="2" t="s">
        <v>365</v>
      </c>
      <c r="D1" s="2" t="s">
        <v>366</v>
      </c>
      <c r="E1" s="2" t="s">
        <v>367</v>
      </c>
      <c r="F1" s="2" t="s">
        <v>368</v>
      </c>
      <c r="G1" s="2" t="s">
        <v>369</v>
      </c>
      <c r="H1" s="2" t="s">
        <v>370</v>
      </c>
      <c r="I1" s="2" t="s">
        <v>371</v>
      </c>
      <c r="J1" s="2" t="s">
        <v>372</v>
      </c>
      <c r="K1" s="2" t="s">
        <v>373</v>
      </c>
      <c r="L1" s="2" t="s">
        <v>374</v>
      </c>
      <c r="M1" s="2" t="s">
        <v>375</v>
      </c>
      <c r="N1" s="2" t="s">
        <v>376</v>
      </c>
      <c r="O1" s="2" t="s">
        <v>377</v>
      </c>
      <c r="P1" s="2" t="s">
        <v>378</v>
      </c>
      <c r="Q1" s="2" t="s">
        <v>379</v>
      </c>
      <c r="R1" s="2" t="s">
        <v>380</v>
      </c>
      <c r="S1" s="2" t="s">
        <v>381</v>
      </c>
      <c r="T1" s="2" t="s">
        <v>382</v>
      </c>
      <c r="U1" s="2" t="s">
        <v>383</v>
      </c>
      <c r="V1" s="2" t="s">
        <v>384</v>
      </c>
      <c r="W1" s="2" t="s">
        <v>385</v>
      </c>
      <c r="X1" s="2" t="s">
        <v>386</v>
      </c>
      <c r="Y1" s="2" t="s">
        <v>387</v>
      </c>
      <c r="Z1" s="2" t="s">
        <v>388</v>
      </c>
      <c r="AA1" s="2" t="s">
        <v>389</v>
      </c>
      <c r="AB1" s="2" t="s">
        <v>390</v>
      </c>
      <c r="AC1" s="2" t="s">
        <v>391</v>
      </c>
      <c r="AD1" s="2" t="s">
        <v>392</v>
      </c>
      <c r="AE1" s="2" t="s">
        <v>393</v>
      </c>
      <c r="AF1" s="2" t="s">
        <v>394</v>
      </c>
      <c r="AG1" s="2" t="s">
        <v>395</v>
      </c>
      <c r="AH1" s="2" t="s">
        <v>396</v>
      </c>
      <c r="AI1" s="2" t="s">
        <v>397</v>
      </c>
      <c r="AJ1" s="2" t="s">
        <v>398</v>
      </c>
      <c r="AK1" s="2" t="s">
        <v>399</v>
      </c>
      <c r="AL1" s="2" t="s">
        <v>400</v>
      </c>
      <c r="AM1" s="2" t="s">
        <v>401</v>
      </c>
      <c r="AN1" s="2" t="s">
        <v>402</v>
      </c>
      <c r="AO1" s="2" t="s">
        <v>403</v>
      </c>
      <c r="AP1" s="2" t="s">
        <v>404</v>
      </c>
      <c r="AQ1" s="2" t="s">
        <v>405</v>
      </c>
      <c r="AR1" s="2" t="s">
        <v>406</v>
      </c>
      <c r="AS1" s="2" t="s">
        <v>407</v>
      </c>
      <c r="AT1" s="2" t="s">
        <v>408</v>
      </c>
      <c r="AU1" s="2" t="s">
        <v>409</v>
      </c>
      <c r="AV1" s="2" t="s">
        <v>410</v>
      </c>
      <c r="AW1" s="2" t="s">
        <v>411</v>
      </c>
      <c r="AX1" s="2" t="s">
        <v>412</v>
      </c>
      <c r="AY1" s="2" t="s">
        <v>413</v>
      </c>
      <c r="AZ1" s="2" t="s">
        <v>350</v>
      </c>
      <c r="BA1" s="2" t="s">
        <v>414</v>
      </c>
      <c r="BB1" s="2" t="s">
        <v>415</v>
      </c>
      <c r="BC1" s="2" t="s">
        <v>416</v>
      </c>
      <c r="BD1" s="2" t="s">
        <v>417</v>
      </c>
      <c r="BE1" s="2" t="s">
        <v>418</v>
      </c>
    </row>
    <row r="2" spans="1:57">
      <c r="A2" s="4" t="s">
        <v>419</v>
      </c>
      <c r="AW2" s="5" t="n">
        <v>692500</v>
      </c>
      <c r="AX2" s="5" t="n">
        <v>855000</v>
      </c>
    </row>
    <row r="3" spans="1:57">
      <c r="A3" s="4" t="s">
        <v>420</v>
      </c>
      <c r="AW3" s="6" t="n">
        <v>780514</v>
      </c>
      <c r="AX3" s="6" t="n">
        <v>790761</v>
      </c>
    </row>
    <row r="4" spans="1:57">
      <c r="A4" s="4" t="s">
        <v>421</v>
      </c>
      <c r="AW4" s="6" t="n">
        <v>631</v>
      </c>
      <c r="AX4" s="6" t="n">
        <v>6552</v>
      </c>
      <c r="AZ4" s="5" t="n">
        <v>631</v>
      </c>
    </row>
    <row r="5" spans="1:57">
      <c r="A5" s="4" t="s">
        <v>422</v>
      </c>
      <c r="AW5" s="4" t="s">
        <v>41</v>
      </c>
      <c r="AX5" s="5" t="n">
        <v>11643</v>
      </c>
    </row>
    <row r="6" spans="1:57">
      <c r="A6" s="4" t="s">
        <v>423</v>
      </c>
      <c r="AW6" s="6" t="n">
        <v>1973604</v>
      </c>
      <c r="AX6" s="6" t="n">
        <v>3597812</v>
      </c>
    </row>
    <row r="7" spans="1:57">
      <c r="A7" s="4" t="s">
        <v>424</v>
      </c>
      <c r="AW7" s="5" t="n">
        <v>2330</v>
      </c>
      <c r="AX7" s="5" t="n">
        <v>35000</v>
      </c>
    </row>
    <row r="8" spans="1:57">
      <c r="A8" s="4" t="s">
        <v>425</v>
      </c>
    </row>
    <row r="9" spans="1:57">
      <c r="A9" s="4" t="s">
        <v>422</v>
      </c>
      <c r="AX9" s="6" t="n">
        <v>11643</v>
      </c>
    </row>
    <row r="10" spans="1:57">
      <c r="A10" s="4" t="s">
        <v>426</v>
      </c>
    </row>
    <row r="11" spans="1:57">
      <c r="A11" s="4" t="s">
        <v>427</v>
      </c>
      <c r="AH11" s="5" t="n">
        <v>5000</v>
      </c>
    </row>
    <row r="12" spans="1:57">
      <c r="A12" s="4" t="s">
        <v>428</v>
      </c>
      <c r="AH12" s="5" t="n">
        <v>2536</v>
      </c>
    </row>
    <row r="13" spans="1:57">
      <c r="A13" s="4" t="s">
        <v>429</v>
      </c>
      <c r="AH13" s="4" t="s">
        <v>430</v>
      </c>
    </row>
    <row r="14" spans="1:57">
      <c r="A14" s="4" t="s">
        <v>431</v>
      </c>
      <c r="AH14" s="4" t="s">
        <v>432</v>
      </c>
    </row>
    <row r="15" spans="1:57">
      <c r="A15" s="4" t="s">
        <v>433</v>
      </c>
      <c r="AH15" s="5" t="n">
        <v>5000</v>
      </c>
    </row>
    <row r="16" spans="1:57">
      <c r="A16" s="4" t="s">
        <v>423</v>
      </c>
      <c r="AH16" s="6" t="n">
        <v>1496499</v>
      </c>
    </row>
    <row r="17" spans="1:57">
      <c r="A17" s="4" t="s">
        <v>424</v>
      </c>
      <c r="AH17" s="5" t="n">
        <v>5000</v>
      </c>
    </row>
    <row r="18" spans="1:57">
      <c r="A18" s="4" t="s">
        <v>434</v>
      </c>
      <c r="AH18" s="5" t="n">
        <v>1734</v>
      </c>
    </row>
    <row r="19" spans="1:57">
      <c r="A19" s="4" t="s">
        <v>435</v>
      </c>
    </row>
    <row r="20" spans="1:57">
      <c r="A20" s="4" t="s">
        <v>427</v>
      </c>
      <c r="AI20" s="5" t="n">
        <v>25000</v>
      </c>
    </row>
    <row r="21" spans="1:57">
      <c r="A21" s="4" t="s">
        <v>429</v>
      </c>
      <c r="AI21" s="4" t="s">
        <v>436</v>
      </c>
    </row>
    <row r="22" spans="1:57">
      <c r="A22" s="4" t="s">
        <v>431</v>
      </c>
      <c r="AI22" s="4" t="s">
        <v>437</v>
      </c>
    </row>
    <row r="23" spans="1:57">
      <c r="A23" s="4" t="s">
        <v>438</v>
      </c>
      <c r="AI23" s="5" t="n">
        <v>2352</v>
      </c>
    </row>
    <row r="24" spans="1:57">
      <c r="A24" s="4" t="s">
        <v>439</v>
      </c>
      <c r="AI24" s="4" t="s">
        <v>440</v>
      </c>
    </row>
    <row r="25" spans="1:57">
      <c r="A25" s="4" t="s">
        <v>441</v>
      </c>
      <c r="AI25" s="6" t="n">
        <v>12</v>
      </c>
    </row>
    <row r="26" spans="1:57">
      <c r="A26" s="4" t="s">
        <v>442</v>
      </c>
    </row>
    <row r="27" spans="1:57">
      <c r="A27" s="4" t="s">
        <v>427</v>
      </c>
      <c r="AJ27" s="5" t="n">
        <v>29500</v>
      </c>
      <c r="AW27" s="6" t="n">
        <v>29500</v>
      </c>
      <c r="AZ27" s="6" t="n">
        <v>29500</v>
      </c>
    </row>
    <row r="28" spans="1:57">
      <c r="A28" s="4" t="s">
        <v>429</v>
      </c>
      <c r="AJ28" s="4" t="s">
        <v>436</v>
      </c>
    </row>
    <row r="29" spans="1:57">
      <c r="A29" s="4" t="s">
        <v>443</v>
      </c>
      <c r="AJ29" s="8" t="n">
        <v>1.5</v>
      </c>
    </row>
    <row r="30" spans="1:57">
      <c r="A30" s="4" t="s">
        <v>444</v>
      </c>
      <c r="AJ30" s="4" t="s">
        <v>445</v>
      </c>
    </row>
    <row r="31" spans="1:57">
      <c r="A31" s="4" t="s">
        <v>446</v>
      </c>
    </row>
    <row r="32" spans="1:57">
      <c r="A32" s="4" t="s">
        <v>421</v>
      </c>
      <c r="AW32" s="6" t="n">
        <v>342752</v>
      </c>
      <c r="AX32" s="6" t="n">
        <v>155070</v>
      </c>
      <c r="AZ32" s="6" t="n">
        <v>342752</v>
      </c>
    </row>
    <row r="33" spans="1:57">
      <c r="A33" s="4" t="s">
        <v>447</v>
      </c>
    </row>
    <row r="34" spans="1:57">
      <c r="A34" s="4" t="s">
        <v>427</v>
      </c>
      <c r="BD34" s="5" t="n">
        <v>500000</v>
      </c>
    </row>
    <row r="35" spans="1:57">
      <c r="A35" s="4" t="s">
        <v>419</v>
      </c>
      <c r="Q35" s="5" t="n">
        <v>85000</v>
      </c>
    </row>
    <row r="36" spans="1:57">
      <c r="A36" s="4" t="s">
        <v>428</v>
      </c>
      <c r="Q36" s="5" t="n">
        <v>85000</v>
      </c>
    </row>
    <row r="37" spans="1:57">
      <c r="A37" s="4" t="s">
        <v>420</v>
      </c>
      <c r="AW37" s="6" t="n">
        <v>59384</v>
      </c>
      <c r="AX37" s="6" t="n">
        <v>25616</v>
      </c>
    </row>
    <row r="38" spans="1:57">
      <c r="A38" s="4" t="s">
        <v>448</v>
      </c>
    </row>
    <row r="39" spans="1:57">
      <c r="A39" s="4" t="s">
        <v>427</v>
      </c>
      <c r="BD39" s="6" t="n">
        <v>500000</v>
      </c>
    </row>
    <row r="40" spans="1:57">
      <c r="A40" s="4" t="s">
        <v>419</v>
      </c>
      <c r="R40" s="5" t="n">
        <v>80000</v>
      </c>
    </row>
    <row r="41" spans="1:57">
      <c r="A41" s="4" t="s">
        <v>428</v>
      </c>
      <c r="R41" s="5" t="n">
        <v>80000</v>
      </c>
    </row>
    <row r="42" spans="1:57">
      <c r="A42" s="4" t="s">
        <v>420</v>
      </c>
      <c r="AW42" s="6" t="n">
        <v>48877</v>
      </c>
      <c r="AX42" s="6" t="n">
        <v>31123</v>
      </c>
    </row>
    <row r="43" spans="1:57">
      <c r="A43" s="4" t="s">
        <v>449</v>
      </c>
    </row>
    <row r="44" spans="1:57">
      <c r="A44" s="4" t="s">
        <v>427</v>
      </c>
      <c r="BD44" s="6" t="n">
        <v>500000</v>
      </c>
    </row>
    <row r="45" spans="1:57">
      <c r="A45" s="4" t="s">
        <v>419</v>
      </c>
      <c r="S45" s="5" t="n">
        <v>80000</v>
      </c>
    </row>
    <row r="46" spans="1:57">
      <c r="A46" s="4" t="s">
        <v>428</v>
      </c>
      <c r="S46" s="5" t="n">
        <v>80000</v>
      </c>
    </row>
    <row r="47" spans="1:57">
      <c r="A47" s="4" t="s">
        <v>420</v>
      </c>
      <c r="AW47" s="6" t="n">
        <v>41863</v>
      </c>
      <c r="AX47" s="6" t="n">
        <v>38137</v>
      </c>
    </row>
    <row r="48" spans="1:57">
      <c r="A48" s="4" t="s">
        <v>450</v>
      </c>
    </row>
    <row r="49" spans="1:57">
      <c r="A49" s="4" t="s">
        <v>427</v>
      </c>
      <c r="T49" s="5" t="n">
        <v>500000</v>
      </c>
    </row>
    <row r="50" spans="1:57">
      <c r="A50" s="4" t="s">
        <v>419</v>
      </c>
      <c r="T50" s="5" t="n">
        <v>60000</v>
      </c>
    </row>
    <row r="51" spans="1:57">
      <c r="A51" s="4" t="s">
        <v>451</v>
      </c>
      <c r="AW51" s="6" t="n">
        <v>25151</v>
      </c>
      <c r="AX51" s="6" t="n">
        <v>34849</v>
      </c>
    </row>
    <row r="52" spans="1:57">
      <c r="A52" s="4" t="s">
        <v>429</v>
      </c>
      <c r="T52" s="4" t="s">
        <v>452</v>
      </c>
    </row>
    <row r="53" spans="1:57">
      <c r="A53" s="4" t="s">
        <v>431</v>
      </c>
      <c r="T53" s="4" t="s">
        <v>453</v>
      </c>
    </row>
    <row r="54" spans="1:57">
      <c r="A54" s="4" t="s">
        <v>454</v>
      </c>
    </row>
    <row r="55" spans="1:57">
      <c r="A55" s="4" t="s">
        <v>428</v>
      </c>
      <c r="T55" s="5" t="n">
        <v>60000</v>
      </c>
    </row>
    <row r="56" spans="1:57">
      <c r="A56" s="4" t="s">
        <v>455</v>
      </c>
    </row>
    <row r="57" spans="1:57">
      <c r="A57" s="4" t="s">
        <v>427</v>
      </c>
      <c r="BD57" s="6" t="n">
        <v>500000</v>
      </c>
    </row>
    <row r="58" spans="1:57">
      <c r="A58" s="4" t="s">
        <v>419</v>
      </c>
      <c r="P58" s="5" t="n">
        <v>80000</v>
      </c>
    </row>
    <row r="59" spans="1:57">
      <c r="A59" s="4" t="s">
        <v>428</v>
      </c>
      <c r="P59" s="5" t="n">
        <v>80000</v>
      </c>
    </row>
    <row r="60" spans="1:57">
      <c r="A60" s="4" t="s">
        <v>420</v>
      </c>
      <c r="AW60" s="6" t="n">
        <v>18397</v>
      </c>
      <c r="AX60" s="6" t="n">
        <v>61603</v>
      </c>
    </row>
    <row r="61" spans="1:57">
      <c r="A61" s="4" t="s">
        <v>456</v>
      </c>
    </row>
    <row r="62" spans="1:57">
      <c r="A62" s="4" t="s">
        <v>427</v>
      </c>
      <c r="BD62" s="5" t="n">
        <v>500000</v>
      </c>
    </row>
    <row r="63" spans="1:57">
      <c r="A63" s="4" t="s">
        <v>419</v>
      </c>
      <c r="O63" s="5" t="n">
        <v>75000</v>
      </c>
    </row>
    <row r="64" spans="1:57">
      <c r="A64" s="4" t="s">
        <v>428</v>
      </c>
      <c r="O64" s="5" t="n">
        <v>75000</v>
      </c>
    </row>
    <row r="65" spans="1:57">
      <c r="A65" s="4" t="s">
        <v>420</v>
      </c>
      <c r="AW65" s="6" t="n">
        <v>62658</v>
      </c>
      <c r="AX65" s="6" t="n">
        <v>12342</v>
      </c>
    </row>
    <row r="66" spans="1:57">
      <c r="A66" s="4" t="s">
        <v>457</v>
      </c>
    </row>
    <row r="67" spans="1:57">
      <c r="A67" s="4" t="s">
        <v>427</v>
      </c>
      <c r="BE67" s="5" t="n">
        <v>1000000</v>
      </c>
    </row>
    <row r="68" spans="1:57">
      <c r="A68" s="4" t="s">
        <v>419</v>
      </c>
      <c r="Y68" s="5" t="n">
        <v>60000</v>
      </c>
    </row>
    <row r="69" spans="1:57">
      <c r="A69" s="4" t="s">
        <v>428</v>
      </c>
      <c r="Y69" s="5" t="n">
        <v>60000</v>
      </c>
    </row>
    <row r="70" spans="1:57">
      <c r="A70" s="4" t="s">
        <v>451</v>
      </c>
      <c r="AX70" s="6" t="n">
        <v>56233</v>
      </c>
    </row>
    <row r="71" spans="1:57">
      <c r="A71" s="4" t="s">
        <v>458</v>
      </c>
    </row>
    <row r="72" spans="1:57">
      <c r="A72" s="4" t="s">
        <v>427</v>
      </c>
      <c r="BE72" s="6" t="n">
        <v>1000000</v>
      </c>
    </row>
    <row r="73" spans="1:57">
      <c r="A73" s="4" t="s">
        <v>419</v>
      </c>
      <c r="Z73" s="5" t="n">
        <v>55000</v>
      </c>
    </row>
    <row r="74" spans="1:57">
      <c r="A74" s="4" t="s">
        <v>428</v>
      </c>
      <c r="Z74" s="5" t="n">
        <v>55000</v>
      </c>
    </row>
    <row r="75" spans="1:57">
      <c r="A75" s="4" t="s">
        <v>420</v>
      </c>
      <c r="AX75" s="6" t="n">
        <v>47014</v>
      </c>
    </row>
    <row r="76" spans="1:57">
      <c r="A76" s="4" t="s">
        <v>459</v>
      </c>
    </row>
    <row r="77" spans="1:57">
      <c r="A77" s="4" t="s">
        <v>427</v>
      </c>
      <c r="BE77" s="6" t="n">
        <v>1000000</v>
      </c>
    </row>
    <row r="78" spans="1:57">
      <c r="A78" s="4" t="s">
        <v>419</v>
      </c>
      <c r="AS78" s="5" t="n">
        <v>55000</v>
      </c>
    </row>
    <row r="79" spans="1:57">
      <c r="A79" s="4" t="s">
        <v>428</v>
      </c>
      <c r="AS79" s="5" t="n">
        <v>55000</v>
      </c>
    </row>
    <row r="80" spans="1:57">
      <c r="A80" s="4" t="s">
        <v>420</v>
      </c>
      <c r="AX80" s="6" t="n">
        <v>43699</v>
      </c>
    </row>
    <row r="81" spans="1:57">
      <c r="A81" s="4" t="s">
        <v>460</v>
      </c>
    </row>
    <row r="82" spans="1:57">
      <c r="A82" s="4" t="s">
        <v>427</v>
      </c>
      <c r="BE82" s="6" t="n">
        <v>1000000</v>
      </c>
    </row>
    <row r="83" spans="1:57">
      <c r="A83" s="4" t="s">
        <v>419</v>
      </c>
      <c r="AA83" s="5" t="n">
        <v>55000</v>
      </c>
    </row>
    <row r="84" spans="1:57">
      <c r="A84" s="4" t="s">
        <v>428</v>
      </c>
      <c r="AA84" s="5" t="n">
        <v>55000</v>
      </c>
    </row>
    <row r="85" spans="1:57">
      <c r="A85" s="4" t="s">
        <v>420</v>
      </c>
      <c r="AX85" s="6" t="n">
        <v>38575</v>
      </c>
    </row>
    <row r="86" spans="1:57">
      <c r="A86" s="4" t="s">
        <v>461</v>
      </c>
    </row>
    <row r="87" spans="1:57">
      <c r="A87" s="4" t="s">
        <v>427</v>
      </c>
      <c r="BE87" s="6" t="n">
        <v>1000000</v>
      </c>
    </row>
    <row r="88" spans="1:57">
      <c r="A88" s="4" t="s">
        <v>419</v>
      </c>
      <c r="AB88" s="5" t="n">
        <v>60000</v>
      </c>
    </row>
    <row r="89" spans="1:57">
      <c r="A89" s="4" t="s">
        <v>428</v>
      </c>
      <c r="AB89" s="5" t="n">
        <v>60000</v>
      </c>
    </row>
    <row r="90" spans="1:57">
      <c r="A90" s="4" t="s">
        <v>420</v>
      </c>
      <c r="AX90" s="6" t="n">
        <v>36164</v>
      </c>
    </row>
    <row r="91" spans="1:57">
      <c r="A91" s="4" t="s">
        <v>462</v>
      </c>
    </row>
    <row r="92" spans="1:57">
      <c r="A92" s="4" t="s">
        <v>427</v>
      </c>
      <c r="BE92" s="6" t="n">
        <v>1000000</v>
      </c>
    </row>
    <row r="93" spans="1:57">
      <c r="A93" s="4" t="s">
        <v>419</v>
      </c>
      <c r="AC93" s="5" t="n">
        <v>87000</v>
      </c>
    </row>
    <row r="94" spans="1:57">
      <c r="A94" s="4" t="s">
        <v>428</v>
      </c>
      <c r="AC94" s="5" t="n">
        <v>87000</v>
      </c>
    </row>
    <row r="95" spans="1:57">
      <c r="A95" s="4" t="s">
        <v>420</v>
      </c>
      <c r="AX95" s="6" t="n">
        <v>44573</v>
      </c>
    </row>
    <row r="96" spans="1:57">
      <c r="A96" s="4" t="s">
        <v>463</v>
      </c>
    </row>
    <row r="97" spans="1:57">
      <c r="A97" s="4" t="s">
        <v>427</v>
      </c>
      <c r="BE97" s="6" t="n">
        <v>1000000</v>
      </c>
    </row>
    <row r="98" spans="1:57">
      <c r="A98" s="4" t="s">
        <v>419</v>
      </c>
      <c r="AT98" s="5" t="n">
        <v>50000</v>
      </c>
    </row>
    <row r="99" spans="1:57">
      <c r="A99" s="4" t="s">
        <v>428</v>
      </c>
      <c r="AT99" s="5" t="n">
        <v>50000</v>
      </c>
    </row>
    <row r="100" spans="1:57">
      <c r="A100" s="4" t="s">
        <v>420</v>
      </c>
      <c r="AX100" s="6" t="n">
        <v>23699</v>
      </c>
    </row>
    <row r="101" spans="1:57">
      <c r="A101" s="4" t="s">
        <v>464</v>
      </c>
    </row>
    <row r="102" spans="1:57">
      <c r="A102" s="4" t="s">
        <v>427</v>
      </c>
      <c r="BE102" s="6" t="n">
        <v>1000000</v>
      </c>
    </row>
    <row r="103" spans="1:57">
      <c r="A103" s="4" t="s">
        <v>419</v>
      </c>
      <c r="AU103" s="5" t="n">
        <v>60000</v>
      </c>
    </row>
    <row r="104" spans="1:57">
      <c r="A104" s="4" t="s">
        <v>428</v>
      </c>
      <c r="AU104" s="5" t="n">
        <v>60000</v>
      </c>
    </row>
    <row r="105" spans="1:57">
      <c r="A105" s="4" t="s">
        <v>420</v>
      </c>
      <c r="AX105" s="6" t="n">
        <v>23014</v>
      </c>
    </row>
    <row r="106" spans="1:57">
      <c r="A106" s="4" t="s">
        <v>465</v>
      </c>
    </row>
    <row r="107" spans="1:57">
      <c r="A107" s="4" t="s">
        <v>427</v>
      </c>
      <c r="BE107" s="6" t="n">
        <v>1000000</v>
      </c>
    </row>
    <row r="108" spans="1:57">
      <c r="A108" s="4" t="s">
        <v>419</v>
      </c>
      <c r="AD108" s="5" t="n">
        <v>90000</v>
      </c>
    </row>
    <row r="109" spans="1:57">
      <c r="A109" s="4" t="s">
        <v>428</v>
      </c>
      <c r="AD109" s="5" t="n">
        <v>90000</v>
      </c>
    </row>
    <row r="110" spans="1:57">
      <c r="A110" s="4" t="s">
        <v>420</v>
      </c>
      <c r="AX110" s="6" t="n">
        <v>24904</v>
      </c>
    </row>
    <row r="111" spans="1:57">
      <c r="A111" s="4" t="s">
        <v>466</v>
      </c>
    </row>
    <row r="112" spans="1:57">
      <c r="A112" s="4" t="s">
        <v>427</v>
      </c>
      <c r="BE112" s="6" t="n">
        <v>1000000</v>
      </c>
    </row>
    <row r="113" spans="1:57">
      <c r="A113" s="4" t="s">
        <v>419</v>
      </c>
      <c r="AE113" s="5" t="n">
        <v>33000</v>
      </c>
    </row>
    <row r="114" spans="1:57">
      <c r="A114" s="4" t="s">
        <v>428</v>
      </c>
      <c r="AE114" s="5" t="n">
        <v>33000</v>
      </c>
    </row>
    <row r="115" spans="1:57">
      <c r="A115" s="4" t="s">
        <v>420</v>
      </c>
      <c r="AX115" s="6" t="n">
        <v>11392</v>
      </c>
    </row>
    <row r="116" spans="1:57">
      <c r="A116" s="4" t="s">
        <v>467</v>
      </c>
    </row>
    <row r="117" spans="1:57">
      <c r="A117" s="4" t="s">
        <v>427</v>
      </c>
      <c r="AF117" s="5" t="n">
        <v>1000000</v>
      </c>
    </row>
    <row r="118" spans="1:57">
      <c r="A118" s="4" t="s">
        <v>419</v>
      </c>
      <c r="AF118" s="6" t="n">
        <v>27000</v>
      </c>
      <c r="AX118" s="6" t="n">
        <v>22000</v>
      </c>
    </row>
    <row r="119" spans="1:57">
      <c r="A119" s="4" t="s">
        <v>428</v>
      </c>
      <c r="AF119" s="5" t="n">
        <v>27000</v>
      </c>
      <c r="AX119" s="6" t="n">
        <v>5000</v>
      </c>
    </row>
    <row r="120" spans="1:57">
      <c r="A120" s="4" t="s">
        <v>420</v>
      </c>
      <c r="AX120" s="6" t="n">
        <v>5400</v>
      </c>
      <c r="AY120" s="5" t="n">
        <v>21600</v>
      </c>
    </row>
    <row r="121" spans="1:57">
      <c r="A121" s="4" t="s">
        <v>421</v>
      </c>
      <c r="AX121" s="5" t="n">
        <v>863</v>
      </c>
    </row>
    <row r="122" spans="1:57">
      <c r="A122" s="4" t="s">
        <v>423</v>
      </c>
      <c r="AX122" s="6" t="n">
        <v>469041</v>
      </c>
    </row>
    <row r="123" spans="1:57">
      <c r="A123" s="4" t="s">
        <v>468</v>
      </c>
    </row>
    <row r="124" spans="1:57">
      <c r="A124" s="4" t="s">
        <v>427</v>
      </c>
      <c r="AG124" s="5" t="n">
        <v>1000000</v>
      </c>
    </row>
    <row r="125" spans="1:57">
      <c r="A125" s="4" t="s">
        <v>419</v>
      </c>
      <c r="AG125" s="6" t="n">
        <v>25000</v>
      </c>
    </row>
    <row r="126" spans="1:57">
      <c r="A126" s="4" t="s">
        <v>428</v>
      </c>
      <c r="AG126" s="5" t="n">
        <v>25000</v>
      </c>
    </row>
    <row r="127" spans="1:57">
      <c r="A127" s="4" t="s">
        <v>420</v>
      </c>
      <c r="AY127" s="5" t="n">
        <v>20685</v>
      </c>
    </row>
    <row r="128" spans="1:57">
      <c r="A128" s="4" t="s">
        <v>443</v>
      </c>
      <c r="AG128" s="8" t="n">
        <v>0.03</v>
      </c>
    </row>
    <row r="129" spans="1:57">
      <c r="A129" s="4" t="s">
        <v>431</v>
      </c>
      <c r="AG129" s="4" t="s">
        <v>453</v>
      </c>
    </row>
    <row r="130" spans="1:57">
      <c r="A130" s="4" t="s">
        <v>421</v>
      </c>
      <c r="AX130" s="5" t="n">
        <v>3956</v>
      </c>
    </row>
    <row r="131" spans="1:57">
      <c r="A131" s="4" t="s">
        <v>469</v>
      </c>
    </row>
    <row r="132" spans="1:57">
      <c r="A132" s="4" t="s">
        <v>419</v>
      </c>
      <c r="AW132" s="6" t="n">
        <v>2330</v>
      </c>
    </row>
    <row r="133" spans="1:57">
      <c r="A133" s="4" t="s">
        <v>421</v>
      </c>
      <c r="AW133" s="6" t="n">
        <v>630</v>
      </c>
      <c r="AZ133" s="6" t="n">
        <v>630</v>
      </c>
    </row>
    <row r="134" spans="1:57">
      <c r="A134" s="4" t="s">
        <v>470</v>
      </c>
      <c r="AW134" s="5" t="n">
        <v>19670</v>
      </c>
      <c r="AZ134" s="6" t="n">
        <v>19670</v>
      </c>
    </row>
    <row r="135" spans="1:57">
      <c r="A135" s="4" t="s">
        <v>423</v>
      </c>
      <c r="AW135" s="6" t="n">
        <v>1973604</v>
      </c>
    </row>
    <row r="136" spans="1:57">
      <c r="A136" s="4" t="s">
        <v>471</v>
      </c>
    </row>
    <row r="137" spans="1:57">
      <c r="A137" s="4" t="s">
        <v>419</v>
      </c>
      <c r="AX137" s="6" t="n">
        <v>25000</v>
      </c>
    </row>
    <row r="138" spans="1:57">
      <c r="A138" s="4" t="s">
        <v>420</v>
      </c>
      <c r="AX138" s="5" t="n">
        <v>4315</v>
      </c>
    </row>
    <row r="139" spans="1:57">
      <c r="A139" s="4" t="s">
        <v>423</v>
      </c>
      <c r="AX139" s="6" t="n">
        <v>1632272</v>
      </c>
    </row>
    <row r="140" spans="1:57">
      <c r="A140" s="4" t="s">
        <v>472</v>
      </c>
    </row>
    <row r="141" spans="1:57">
      <c r="A141" s="4" t="s">
        <v>427</v>
      </c>
      <c r="BE141" s="6" t="n">
        <v>1000000</v>
      </c>
    </row>
    <row r="142" spans="1:57">
      <c r="A142" s="4" t="s">
        <v>419</v>
      </c>
      <c r="X142" s="5" t="n">
        <v>60000</v>
      </c>
    </row>
    <row r="143" spans="1:57">
      <c r="A143" s="4" t="s">
        <v>428</v>
      </c>
      <c r="X143" s="5" t="n">
        <v>60000</v>
      </c>
    </row>
    <row r="144" spans="1:57">
      <c r="A144" s="4" t="s">
        <v>451</v>
      </c>
      <c r="AW144" s="5" t="n">
        <v>1644</v>
      </c>
      <c r="AX144" s="5" t="n">
        <v>58356</v>
      </c>
    </row>
    <row r="145" spans="1:57">
      <c r="A145" s="4" t="s">
        <v>473</v>
      </c>
    </row>
    <row r="146" spans="1:57">
      <c r="A146" s="4" t="s">
        <v>427</v>
      </c>
      <c r="BE146" s="6" t="n">
        <v>1000000</v>
      </c>
    </row>
    <row r="147" spans="1:57">
      <c r="A147" s="4" t="s">
        <v>419</v>
      </c>
      <c r="AR147" s="5" t="n">
        <v>60000</v>
      </c>
    </row>
    <row r="148" spans="1:57">
      <c r="A148" s="4" t="s">
        <v>428</v>
      </c>
      <c r="AR148" s="5" t="n">
        <v>60000</v>
      </c>
    </row>
    <row r="149" spans="1:57">
      <c r="A149" s="4" t="s">
        <v>420</v>
      </c>
      <c r="AW149" s="6" t="n">
        <v>7233</v>
      </c>
      <c r="AX149" s="6" t="n">
        <v>52767</v>
      </c>
    </row>
    <row r="150" spans="1:57">
      <c r="A150" s="4" t="s">
        <v>474</v>
      </c>
    </row>
    <row r="151" spans="1:57">
      <c r="A151" s="4" t="s">
        <v>427</v>
      </c>
      <c r="BE151" s="6" t="n">
        <v>1000000</v>
      </c>
    </row>
    <row r="152" spans="1:57">
      <c r="A152" s="4" t="s">
        <v>419</v>
      </c>
      <c r="W152" s="5" t="n">
        <v>60000</v>
      </c>
    </row>
    <row r="153" spans="1:57">
      <c r="A153" s="4" t="s">
        <v>428</v>
      </c>
      <c r="W153" s="5" t="n">
        <v>60000</v>
      </c>
    </row>
    <row r="154" spans="1:57">
      <c r="A154" s="4" t="s">
        <v>420</v>
      </c>
      <c r="AW154" s="6" t="n">
        <v>48822</v>
      </c>
      <c r="AX154" s="6" t="n">
        <v>11178</v>
      </c>
    </row>
    <row r="155" spans="1:57">
      <c r="A155" s="4" t="s">
        <v>475</v>
      </c>
    </row>
    <row r="156" spans="1:57">
      <c r="A156" s="4" t="s">
        <v>427</v>
      </c>
      <c r="BE156" s="6" t="n">
        <v>1000000</v>
      </c>
    </row>
    <row r="157" spans="1:57">
      <c r="A157" s="4" t="s">
        <v>419</v>
      </c>
      <c r="V157" s="5" t="n">
        <v>95000</v>
      </c>
    </row>
    <row r="158" spans="1:57">
      <c r="A158" s="4" t="s">
        <v>428</v>
      </c>
      <c r="V158" s="5" t="n">
        <v>95000</v>
      </c>
    </row>
    <row r="159" spans="1:57">
      <c r="A159" s="4" t="s">
        <v>420</v>
      </c>
      <c r="AW159" s="6" t="n">
        <v>68452</v>
      </c>
      <c r="AX159" s="6" t="n">
        <v>26548</v>
      </c>
    </row>
    <row r="160" spans="1:57">
      <c r="A160" s="4" t="s">
        <v>476</v>
      </c>
    </row>
    <row r="161" spans="1:57">
      <c r="A161" s="4" t="s">
        <v>427</v>
      </c>
      <c r="BE161" s="5" t="n">
        <v>1000000</v>
      </c>
    </row>
    <row r="162" spans="1:57">
      <c r="A162" s="4" t="s">
        <v>419</v>
      </c>
      <c r="U162" s="5" t="n">
        <v>60000</v>
      </c>
    </row>
    <row r="163" spans="1:57">
      <c r="A163" s="4" t="s">
        <v>428</v>
      </c>
      <c r="U163" s="5" t="n">
        <v>60000</v>
      </c>
    </row>
    <row r="164" spans="1:57">
      <c r="A164" s="4" t="s">
        <v>420</v>
      </c>
      <c r="AW164" s="6" t="n">
        <v>38959</v>
      </c>
      <c r="AX164" s="6" t="n">
        <v>21041</v>
      </c>
    </row>
    <row r="165" spans="1:57">
      <c r="A165" s="4" t="s">
        <v>477</v>
      </c>
    </row>
    <row r="166" spans="1:57">
      <c r="A166" s="4" t="s">
        <v>427</v>
      </c>
      <c r="AW166" s="6" t="n">
        <v>32620</v>
      </c>
      <c r="AZ166" s="6" t="n">
        <v>32620</v>
      </c>
    </row>
    <row r="167" spans="1:57">
      <c r="A167" s="4" t="s">
        <v>478</v>
      </c>
    </row>
    <row r="168" spans="1:57">
      <c r="A168" s="4" t="s">
        <v>427</v>
      </c>
      <c r="AV168" s="5" t="n">
        <v>58600</v>
      </c>
    </row>
    <row r="169" spans="1:57">
      <c r="A169" s="4" t="s">
        <v>419</v>
      </c>
      <c r="AW169" s="6" t="n">
        <v>25980</v>
      </c>
    </row>
    <row r="170" spans="1:57">
      <c r="A170" s="4" t="s">
        <v>428</v>
      </c>
      <c r="AV170" s="5" t="n">
        <v>57050</v>
      </c>
    </row>
    <row r="171" spans="1:57">
      <c r="A171" s="4" t="s">
        <v>429</v>
      </c>
      <c r="AV171" s="4" t="s">
        <v>436</v>
      </c>
    </row>
    <row r="172" spans="1:57">
      <c r="A172" s="4" t="s">
        <v>443</v>
      </c>
      <c r="AV172" s="5" t="n">
        <v>2</v>
      </c>
    </row>
    <row r="173" spans="1:57">
      <c r="A173" s="4" t="s">
        <v>444</v>
      </c>
      <c r="AV173" s="4" t="s">
        <v>479</v>
      </c>
    </row>
    <row r="174" spans="1:57">
      <c r="A174" s="4" t="s">
        <v>480</v>
      </c>
    </row>
    <row r="175" spans="1:57">
      <c r="A175" s="4" t="s">
        <v>427</v>
      </c>
      <c r="N175" s="5" t="n">
        <v>500000</v>
      </c>
    </row>
    <row r="176" spans="1:57">
      <c r="A176" s="4" t="s">
        <v>429</v>
      </c>
      <c r="N176" s="4" t="s">
        <v>481</v>
      </c>
    </row>
    <row r="177" spans="1:57">
      <c r="A177" s="4" t="s">
        <v>443</v>
      </c>
      <c r="N177" s="8" t="n">
        <v>0.03</v>
      </c>
    </row>
    <row r="178" spans="1:57">
      <c r="A178" s="4" t="s">
        <v>431</v>
      </c>
      <c r="N178" s="4" t="s">
        <v>453</v>
      </c>
    </row>
    <row r="179" spans="1:57">
      <c r="A179" s="4" t="s">
        <v>482</v>
      </c>
    </row>
    <row r="180" spans="1:57">
      <c r="A180" s="4" t="s">
        <v>419</v>
      </c>
      <c r="N180" s="5" t="n">
        <v>60000</v>
      </c>
    </row>
    <row r="181" spans="1:57">
      <c r="A181" s="4" t="s">
        <v>428</v>
      </c>
      <c r="N181" s="5" t="n">
        <v>60000</v>
      </c>
    </row>
    <row r="182" spans="1:57">
      <c r="A182" s="4" t="s">
        <v>420</v>
      </c>
      <c r="AW182" s="6" t="n">
        <v>56041</v>
      </c>
      <c r="AX182" s="6" t="n">
        <v>3959</v>
      </c>
    </row>
    <row r="183" spans="1:57">
      <c r="A183" s="4" t="s">
        <v>483</v>
      </c>
    </row>
    <row r="184" spans="1:57">
      <c r="A184" s="4" t="s">
        <v>427</v>
      </c>
      <c r="BC184" s="5" t="n">
        <v>500000</v>
      </c>
    </row>
    <row r="185" spans="1:57">
      <c r="A185" s="4" t="s">
        <v>419</v>
      </c>
      <c r="M185" s="5" t="n">
        <v>70000</v>
      </c>
    </row>
    <row r="186" spans="1:57">
      <c r="A186" s="4" t="s">
        <v>428</v>
      </c>
      <c r="M186" s="5" t="n">
        <v>70000</v>
      </c>
    </row>
    <row r="187" spans="1:57">
      <c r="A187" s="4" t="s">
        <v>420</v>
      </c>
      <c r="AW187" s="6" t="n">
        <v>67890</v>
      </c>
    </row>
    <row r="188" spans="1:57">
      <c r="A188" s="4" t="s">
        <v>451</v>
      </c>
      <c r="AW188" s="6" t="n">
        <v>2110</v>
      </c>
    </row>
    <row r="189" spans="1:57">
      <c r="A189" s="4" t="s">
        <v>484</v>
      </c>
    </row>
    <row r="190" spans="1:57">
      <c r="A190" s="4" t="s">
        <v>427</v>
      </c>
      <c r="AX190" s="6" t="n">
        <v>500000</v>
      </c>
    </row>
    <row r="191" spans="1:57">
      <c r="A191" s="4" t="s">
        <v>419</v>
      </c>
      <c r="L191" s="5" t="n">
        <v>60000</v>
      </c>
    </row>
    <row r="192" spans="1:57">
      <c r="A192" s="4" t="s">
        <v>428</v>
      </c>
      <c r="L192" s="5" t="n">
        <v>60000</v>
      </c>
    </row>
    <row r="193" spans="1:57">
      <c r="A193" s="4" t="s">
        <v>420</v>
      </c>
      <c r="AW193" s="6" t="n">
        <v>53753</v>
      </c>
    </row>
    <row r="194" spans="1:57">
      <c r="A194" s="4" t="s">
        <v>451</v>
      </c>
      <c r="AW194" s="6" t="n">
        <v>6247</v>
      </c>
    </row>
    <row r="195" spans="1:57">
      <c r="A195" s="4" t="s">
        <v>485</v>
      </c>
    </row>
    <row r="196" spans="1:57">
      <c r="A196" s="4" t="s">
        <v>427</v>
      </c>
      <c r="AX196" s="6" t="n">
        <v>500000</v>
      </c>
    </row>
    <row r="197" spans="1:57">
      <c r="A197" s="4" t="s">
        <v>419</v>
      </c>
      <c r="K197" s="5" t="n">
        <v>55000</v>
      </c>
    </row>
    <row r="198" spans="1:57">
      <c r="A198" s="4" t="s">
        <v>428</v>
      </c>
      <c r="K198" s="5" t="n">
        <v>55000</v>
      </c>
    </row>
    <row r="199" spans="1:57">
      <c r="A199" s="4" t="s">
        <v>420</v>
      </c>
      <c r="AW199" s="6" t="n">
        <v>44904</v>
      </c>
    </row>
    <row r="200" spans="1:57">
      <c r="A200" s="4" t="s">
        <v>451</v>
      </c>
      <c r="AW200" s="6" t="n">
        <v>10096</v>
      </c>
    </row>
    <row r="201" spans="1:57">
      <c r="A201" s="4" t="s">
        <v>486</v>
      </c>
    </row>
    <row r="202" spans="1:57">
      <c r="A202" s="4" t="s">
        <v>427</v>
      </c>
      <c r="AX202" s="6" t="n">
        <v>500000</v>
      </c>
    </row>
    <row r="203" spans="1:57">
      <c r="A203" s="4" t="s">
        <v>419</v>
      </c>
      <c r="J203" s="5" t="n">
        <v>6500</v>
      </c>
    </row>
    <row r="204" spans="1:57">
      <c r="A204" s="4" t="s">
        <v>428</v>
      </c>
      <c r="J204" s="5" t="n">
        <v>6500</v>
      </c>
    </row>
    <row r="205" spans="1:57">
      <c r="A205" s="4" t="s">
        <v>420</v>
      </c>
      <c r="AZ205" s="6" t="n">
        <v>5200</v>
      </c>
    </row>
    <row r="206" spans="1:57">
      <c r="A206" s="4" t="s">
        <v>451</v>
      </c>
      <c r="AZ206" s="5" t="n">
        <v>1300</v>
      </c>
    </row>
    <row r="207" spans="1:57">
      <c r="A207" s="4" t="s">
        <v>487</v>
      </c>
    </row>
    <row r="208" spans="1:57">
      <c r="A208" s="4" t="s">
        <v>427</v>
      </c>
      <c r="AX208" s="6" t="n">
        <v>500000</v>
      </c>
    </row>
    <row r="209" spans="1:57">
      <c r="A209" s="4" t="s">
        <v>419</v>
      </c>
      <c r="I209" s="5" t="n">
        <v>77000</v>
      </c>
    </row>
    <row r="210" spans="1:57">
      <c r="A210" s="4" t="s">
        <v>428</v>
      </c>
      <c r="I210" s="5" t="n">
        <v>77000</v>
      </c>
    </row>
    <row r="211" spans="1:57">
      <c r="A211" s="4" t="s">
        <v>420</v>
      </c>
      <c r="AW211" s="6" t="n">
        <v>56115</v>
      </c>
    </row>
    <row r="212" spans="1:57">
      <c r="A212" s="4" t="s">
        <v>451</v>
      </c>
      <c r="AW212" s="6" t="n">
        <v>20885</v>
      </c>
    </row>
    <row r="213" spans="1:57">
      <c r="A213" s="4" t="s">
        <v>488</v>
      </c>
    </row>
    <row r="214" spans="1:57">
      <c r="A214" s="4" t="s">
        <v>427</v>
      </c>
      <c r="AX214" s="6" t="n">
        <v>500000</v>
      </c>
    </row>
    <row r="215" spans="1:57">
      <c r="A215" s="4" t="s">
        <v>419</v>
      </c>
      <c r="H215" s="5" t="n">
        <v>60000</v>
      </c>
    </row>
    <row r="216" spans="1:57">
      <c r="A216" s="4" t="s">
        <v>428</v>
      </c>
      <c r="H216" s="5" t="n">
        <v>60000</v>
      </c>
    </row>
    <row r="217" spans="1:57">
      <c r="A217" s="4" t="s">
        <v>420</v>
      </c>
      <c r="AW217" s="6" t="n">
        <v>39123</v>
      </c>
    </row>
    <row r="218" spans="1:57">
      <c r="A218" s="4" t="s">
        <v>451</v>
      </c>
      <c r="AW218" s="6" t="n">
        <v>20877</v>
      </c>
    </row>
    <row r="219" spans="1:57">
      <c r="A219" s="4" t="s">
        <v>489</v>
      </c>
    </row>
    <row r="220" spans="1:57">
      <c r="A220" s="4" t="s">
        <v>427</v>
      </c>
      <c r="AX220" s="6" t="n">
        <v>500000</v>
      </c>
    </row>
    <row r="221" spans="1:57">
      <c r="A221" s="4" t="s">
        <v>419</v>
      </c>
      <c r="G221" s="5" t="n">
        <v>52000</v>
      </c>
    </row>
    <row r="222" spans="1:57">
      <c r="A222" s="4" t="s">
        <v>428</v>
      </c>
      <c r="G222" s="5" t="n">
        <v>52000</v>
      </c>
    </row>
    <row r="223" spans="1:57">
      <c r="A223" s="4" t="s">
        <v>420</v>
      </c>
      <c r="AW223" s="6" t="n">
        <v>29490</v>
      </c>
    </row>
    <row r="224" spans="1:57">
      <c r="A224" s="4" t="s">
        <v>451</v>
      </c>
      <c r="AW224" s="6" t="n">
        <v>22510</v>
      </c>
    </row>
    <row r="225" spans="1:57">
      <c r="A225" s="4" t="s">
        <v>490</v>
      </c>
    </row>
    <row r="226" spans="1:57">
      <c r="A226" s="4" t="s">
        <v>427</v>
      </c>
      <c r="AX226" s="6" t="n">
        <v>500000</v>
      </c>
    </row>
    <row r="227" spans="1:57">
      <c r="A227" s="4" t="s">
        <v>419</v>
      </c>
      <c r="F227" s="5" t="n">
        <v>35000</v>
      </c>
    </row>
    <row r="228" spans="1:57">
      <c r="A228" s="4" t="s">
        <v>428</v>
      </c>
      <c r="F228" s="5" t="n">
        <v>35000</v>
      </c>
    </row>
    <row r="229" spans="1:57">
      <c r="A229" s="4" t="s">
        <v>420</v>
      </c>
      <c r="AW229" s="6" t="n">
        <v>16685</v>
      </c>
    </row>
    <row r="230" spans="1:57">
      <c r="A230" s="4" t="s">
        <v>451</v>
      </c>
      <c r="AW230" s="6" t="n">
        <v>18315</v>
      </c>
    </row>
    <row r="231" spans="1:57">
      <c r="A231" s="4" t="s">
        <v>491</v>
      </c>
    </row>
    <row r="232" spans="1:57">
      <c r="A232" s="4" t="s">
        <v>427</v>
      </c>
      <c r="AX232" s="5" t="n">
        <v>500000</v>
      </c>
    </row>
    <row r="233" spans="1:57">
      <c r="A233" s="4" t="s">
        <v>419</v>
      </c>
      <c r="AQ233" s="5" t="n">
        <v>24500</v>
      </c>
    </row>
    <row r="234" spans="1:57">
      <c r="A234" s="4" t="s">
        <v>428</v>
      </c>
      <c r="AQ234" s="5" t="n">
        <v>24500</v>
      </c>
    </row>
    <row r="235" spans="1:57">
      <c r="A235" s="4" t="s">
        <v>420</v>
      </c>
      <c r="AW235" s="6" t="n">
        <v>9196</v>
      </c>
    </row>
    <row r="236" spans="1:57">
      <c r="A236" s="4" t="s">
        <v>451</v>
      </c>
      <c r="AW236" s="6" t="n">
        <v>15304</v>
      </c>
    </row>
    <row r="237" spans="1:57">
      <c r="A237" s="4" t="s">
        <v>492</v>
      </c>
    </row>
    <row r="238" spans="1:57">
      <c r="A238" s="4" t="s">
        <v>427</v>
      </c>
      <c r="AP238" s="5" t="n">
        <v>500000</v>
      </c>
    </row>
    <row r="239" spans="1:57">
      <c r="A239" s="4" t="s">
        <v>419</v>
      </c>
      <c r="AP239" s="6" t="n">
        <v>10500</v>
      </c>
    </row>
    <row r="240" spans="1:57">
      <c r="A240" s="4" t="s">
        <v>428</v>
      </c>
      <c r="AP240" s="5" t="n">
        <v>10500</v>
      </c>
    </row>
    <row r="241" spans="1:57">
      <c r="A241" s="4" t="s">
        <v>420</v>
      </c>
      <c r="AW241" s="6" t="n">
        <v>3912</v>
      </c>
    </row>
    <row r="242" spans="1:57">
      <c r="A242" s="4" t="s">
        <v>451</v>
      </c>
      <c r="AW242" s="6" t="n">
        <v>6588</v>
      </c>
    </row>
    <row r="243" spans="1:57">
      <c r="A243" s="4" t="s">
        <v>429</v>
      </c>
      <c r="AP243" s="4" t="s">
        <v>481</v>
      </c>
    </row>
    <row r="244" spans="1:57">
      <c r="A244" s="4" t="s">
        <v>443</v>
      </c>
      <c r="AP244" s="8" t="n">
        <v>0.01</v>
      </c>
    </row>
    <row r="245" spans="1:57">
      <c r="A245" s="4" t="s">
        <v>431</v>
      </c>
      <c r="AP245" s="4" t="s">
        <v>493</v>
      </c>
    </row>
    <row r="246" spans="1:57">
      <c r="A246" s="4" t="s">
        <v>494</v>
      </c>
    </row>
    <row r="247" spans="1:57">
      <c r="A247" s="4" t="s">
        <v>427</v>
      </c>
      <c r="BB247" s="5" t="n">
        <v>500000</v>
      </c>
    </row>
    <row r="248" spans="1:57">
      <c r="A248" s="4" t="s">
        <v>419</v>
      </c>
      <c r="D248" s="5" t="n">
        <v>30000</v>
      </c>
    </row>
    <row r="249" spans="1:57">
      <c r="A249" s="4" t="s">
        <v>428</v>
      </c>
      <c r="D249" s="5" t="n">
        <v>30000</v>
      </c>
    </row>
    <row r="250" spans="1:57">
      <c r="A250" s="4" t="s">
        <v>420</v>
      </c>
      <c r="AW250" s="6" t="n">
        <v>8959</v>
      </c>
    </row>
    <row r="251" spans="1:57">
      <c r="A251" s="4" t="s">
        <v>451</v>
      </c>
      <c r="AW251" s="6" t="n">
        <v>21041</v>
      </c>
    </row>
    <row r="252" spans="1:57">
      <c r="A252" s="4" t="s">
        <v>495</v>
      </c>
    </row>
    <row r="253" spans="1:57">
      <c r="A253" s="4" t="s">
        <v>427</v>
      </c>
      <c r="BB253" s="6" t="n">
        <v>500000</v>
      </c>
    </row>
    <row r="254" spans="1:57">
      <c r="A254" s="4" t="s">
        <v>419</v>
      </c>
      <c r="E254" s="5" t="n">
        <v>25000</v>
      </c>
    </row>
    <row r="255" spans="1:57">
      <c r="A255" s="4" t="s">
        <v>428</v>
      </c>
      <c r="BA255" s="5" t="n">
        <v>25000</v>
      </c>
    </row>
    <row r="256" spans="1:57">
      <c r="A256" s="4" t="s">
        <v>420</v>
      </c>
      <c r="AW256" s="6" t="n">
        <v>5753</v>
      </c>
    </row>
    <row r="257" spans="1:57">
      <c r="A257" s="4" t="s">
        <v>451</v>
      </c>
      <c r="AW257" s="6" t="n">
        <v>19247</v>
      </c>
    </row>
    <row r="258" spans="1:57">
      <c r="A258" s="4" t="s">
        <v>496</v>
      </c>
    </row>
    <row r="259" spans="1:57">
      <c r="A259" s="4" t="s">
        <v>427</v>
      </c>
      <c r="BB259" s="6" t="n">
        <v>500000</v>
      </c>
    </row>
    <row r="260" spans="1:57">
      <c r="A260" s="4" t="s">
        <v>419</v>
      </c>
      <c r="AO260" s="5" t="n">
        <v>12000</v>
      </c>
    </row>
    <row r="261" spans="1:57">
      <c r="A261" s="4" t="s">
        <v>428</v>
      </c>
      <c r="AO261" s="5" t="n">
        <v>12000</v>
      </c>
    </row>
    <row r="262" spans="1:57">
      <c r="A262" s="4" t="s">
        <v>420</v>
      </c>
      <c r="AW262" s="6" t="n">
        <v>2170</v>
      </c>
    </row>
    <row r="263" spans="1:57">
      <c r="A263" s="4" t="s">
        <v>451</v>
      </c>
      <c r="AW263" s="6" t="n">
        <v>9830</v>
      </c>
    </row>
    <row r="264" spans="1:57">
      <c r="A264" s="4" t="s">
        <v>497</v>
      </c>
    </row>
    <row r="265" spans="1:57">
      <c r="A265" s="4" t="s">
        <v>427</v>
      </c>
      <c r="BB265" s="6" t="n">
        <v>500000</v>
      </c>
    </row>
    <row r="266" spans="1:57">
      <c r="A266" s="4" t="s">
        <v>419</v>
      </c>
      <c r="C266" s="5" t="n">
        <v>25000</v>
      </c>
    </row>
    <row r="267" spans="1:57">
      <c r="A267" s="4" t="s">
        <v>428</v>
      </c>
      <c r="C267" s="5" t="n">
        <v>25000</v>
      </c>
    </row>
    <row r="268" spans="1:57">
      <c r="A268" s="4" t="s">
        <v>420</v>
      </c>
      <c r="AW268" s="6" t="n">
        <v>3836</v>
      </c>
    </row>
    <row r="269" spans="1:57">
      <c r="A269" s="4" t="s">
        <v>451</v>
      </c>
      <c r="AW269" s="6" t="n">
        <v>21164</v>
      </c>
    </row>
    <row r="270" spans="1:57">
      <c r="A270" s="4" t="s">
        <v>498</v>
      </c>
    </row>
    <row r="271" spans="1:57">
      <c r="A271" s="4" t="s">
        <v>427</v>
      </c>
      <c r="BB271" s="6" t="n">
        <v>500000</v>
      </c>
    </row>
    <row r="272" spans="1:57">
      <c r="A272" s="4" t="s">
        <v>419</v>
      </c>
      <c r="AM272" s="5" t="n">
        <v>30000</v>
      </c>
    </row>
    <row r="273" spans="1:57">
      <c r="A273" s="4" t="s">
        <v>428</v>
      </c>
      <c r="AM273" s="5" t="n">
        <v>30000</v>
      </c>
    </row>
    <row r="274" spans="1:57">
      <c r="A274" s="4" t="s">
        <v>420</v>
      </c>
      <c r="AW274" s="6" t="n">
        <v>2712</v>
      </c>
    </row>
    <row r="275" spans="1:57">
      <c r="A275" s="4" t="s">
        <v>451</v>
      </c>
      <c r="AW275" s="6" t="n">
        <v>27288</v>
      </c>
    </row>
    <row r="276" spans="1:57">
      <c r="A276" s="4" t="s">
        <v>499</v>
      </c>
    </row>
    <row r="277" spans="1:57">
      <c r="A277" s="4" t="s">
        <v>427</v>
      </c>
      <c r="BB277" s="6" t="n">
        <v>500000</v>
      </c>
    </row>
    <row r="278" spans="1:57">
      <c r="A278" s="4" t="s">
        <v>419</v>
      </c>
      <c r="AL278" s="5" t="n">
        <v>10000</v>
      </c>
    </row>
    <row r="279" spans="1:57">
      <c r="A279" s="4" t="s">
        <v>428</v>
      </c>
      <c r="AL279" s="5" t="n">
        <v>10000</v>
      </c>
    </row>
    <row r="280" spans="1:57">
      <c r="A280" s="4" t="s">
        <v>420</v>
      </c>
      <c r="AW280" s="6" t="n">
        <v>849</v>
      </c>
    </row>
    <row r="281" spans="1:57">
      <c r="A281" s="4" t="s">
        <v>451</v>
      </c>
      <c r="AW281" s="6" t="n">
        <v>9151</v>
      </c>
    </row>
    <row r="282" spans="1:57">
      <c r="A282" s="4" t="s">
        <v>500</v>
      </c>
    </row>
    <row r="283" spans="1:57">
      <c r="A283" s="4" t="s">
        <v>427</v>
      </c>
      <c r="BB283" s="5" t="n">
        <v>500000</v>
      </c>
    </row>
    <row r="284" spans="1:57">
      <c r="A284" s="4" t="s">
        <v>419</v>
      </c>
      <c r="AK284" s="5" t="n">
        <v>50000</v>
      </c>
    </row>
    <row r="285" spans="1:57">
      <c r="A285" s="4" t="s">
        <v>428</v>
      </c>
      <c r="AK285" s="5" t="n">
        <v>50000</v>
      </c>
    </row>
    <row r="286" spans="1:57">
      <c r="A286" s="4" t="s">
        <v>420</v>
      </c>
      <c r="AW286" s="6" t="n">
        <v>959</v>
      </c>
    </row>
    <row r="287" spans="1:57">
      <c r="A287" s="4" t="s">
        <v>451</v>
      </c>
      <c r="AW287" s="6" t="n">
        <v>49041</v>
      </c>
    </row>
    <row r="288" spans="1:57">
      <c r="A288" s="4" t="s">
        <v>501</v>
      </c>
    </row>
    <row r="289" spans="1:57">
      <c r="A289" s="4" t="s">
        <v>427</v>
      </c>
      <c r="AN289" s="5" t="n">
        <v>33000</v>
      </c>
    </row>
    <row r="290" spans="1:57">
      <c r="A290" s="4" t="s">
        <v>419</v>
      </c>
      <c r="AN290" s="6" t="n">
        <v>30000</v>
      </c>
    </row>
    <row r="291" spans="1:57">
      <c r="A291" s="4" t="s">
        <v>428</v>
      </c>
      <c r="AN291" s="5" t="n">
        <v>33000</v>
      </c>
    </row>
    <row r="292" spans="1:57">
      <c r="A292" s="4" t="s">
        <v>420</v>
      </c>
      <c r="AW292" s="6" t="n">
        <v>3436</v>
      </c>
    </row>
    <row r="293" spans="1:57">
      <c r="A293" s="4" t="s">
        <v>451</v>
      </c>
      <c r="AW293" s="6" t="n">
        <v>29564</v>
      </c>
    </row>
    <row r="294" spans="1:57">
      <c r="A294" s="4" t="s">
        <v>429</v>
      </c>
      <c r="AN294" s="4" t="s">
        <v>430</v>
      </c>
    </row>
    <row r="295" spans="1:57">
      <c r="A295" s="4" t="s">
        <v>444</v>
      </c>
      <c r="AN295" s="4" t="s">
        <v>502</v>
      </c>
    </row>
    <row r="296" spans="1:57">
      <c r="A296" s="4" t="s">
        <v>431</v>
      </c>
      <c r="AN296" s="4" t="s">
        <v>503</v>
      </c>
    </row>
    <row r="297" spans="1:57">
      <c r="A297" s="4" t="s">
        <v>504</v>
      </c>
      <c r="AN297" s="5" t="n">
        <v>3000</v>
      </c>
    </row>
    <row r="298" spans="1:57">
      <c r="A298" s="4" t="s">
        <v>505</v>
      </c>
    </row>
    <row r="299" spans="1:57">
      <c r="A299" s="4" t="s">
        <v>427</v>
      </c>
      <c r="B299" s="5" t="n">
        <v>33000</v>
      </c>
    </row>
    <row r="300" spans="1:57">
      <c r="A300" s="4" t="s">
        <v>419</v>
      </c>
      <c r="B300" s="6" t="n">
        <v>30000</v>
      </c>
    </row>
    <row r="301" spans="1:57">
      <c r="A301" s="4" t="s">
        <v>428</v>
      </c>
      <c r="B301" s="5" t="n">
        <v>33000</v>
      </c>
    </row>
    <row r="302" spans="1:57">
      <c r="A302" s="4" t="s">
        <v>420</v>
      </c>
      <c r="AW302" s="6" t="n">
        <v>2351</v>
      </c>
    </row>
    <row r="303" spans="1:57">
      <c r="A303" s="4" t="s">
        <v>451</v>
      </c>
      <c r="AW303" s="5" t="n">
        <v>30649</v>
      </c>
    </row>
    <row r="304" spans="1:57">
      <c r="A304" s="4" t="s">
        <v>429</v>
      </c>
      <c r="B304" s="4" t="s">
        <v>430</v>
      </c>
    </row>
    <row r="305" spans="1:57">
      <c r="A305" s="4" t="s">
        <v>444</v>
      </c>
      <c r="B305" s="4" t="s">
        <v>506</v>
      </c>
    </row>
    <row r="306" spans="1:57">
      <c r="A306" s="4" t="s">
        <v>431</v>
      </c>
      <c r="B306" s="4" t="s">
        <v>507</v>
      </c>
    </row>
    <row r="307" spans="1:57">
      <c r="A307" s="4" t="s">
        <v>504</v>
      </c>
      <c r="B307" s="5"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508</v>
      </c>
      <c r="B1" s="2" t="s">
        <v>325</v>
      </c>
      <c r="D1" s="2" t="s">
        <v>1</v>
      </c>
    </row>
    <row r="2" spans="1:9">
      <c r="B2" s="2" t="s">
        <v>274</v>
      </c>
      <c r="C2" s="2" t="s">
        <v>509</v>
      </c>
      <c r="D2" s="2" t="s">
        <v>2</v>
      </c>
      <c r="E2" s="2" t="s">
        <v>37</v>
      </c>
      <c r="F2" s="2" t="s">
        <v>510</v>
      </c>
      <c r="G2" s="2" t="s">
        <v>511</v>
      </c>
      <c r="H2" s="2" t="s">
        <v>512</v>
      </c>
      <c r="I2" s="2" t="s">
        <v>513</v>
      </c>
    </row>
    <row r="3" spans="1:9">
      <c r="A3" s="4" t="s">
        <v>72</v>
      </c>
      <c r="D3" s="7" t="n">
        <v>0.001</v>
      </c>
      <c r="E3" s="7" t="n">
        <v>0.001</v>
      </c>
    </row>
    <row r="4" spans="1:9">
      <c r="A4" s="4" t="s">
        <v>73</v>
      </c>
      <c r="D4" s="6" t="n">
        <v>2000000000</v>
      </c>
      <c r="E4" s="6" t="n">
        <v>2000000000</v>
      </c>
      <c r="G4" s="6" t="n">
        <v>2000000000</v>
      </c>
      <c r="H4" s="6" t="n">
        <v>100000000</v>
      </c>
    </row>
    <row r="5" spans="1:9">
      <c r="A5" s="4" t="s">
        <v>70</v>
      </c>
      <c r="D5" s="7" t="n">
        <v>0.001</v>
      </c>
      <c r="E5" s="7" t="n">
        <v>0.001</v>
      </c>
    </row>
    <row r="6" spans="1:9">
      <c r="A6" s="4" t="s">
        <v>71</v>
      </c>
      <c r="D6" s="6" t="n">
        <v>20000000</v>
      </c>
      <c r="E6" s="6" t="n">
        <v>20000000</v>
      </c>
    </row>
    <row r="7" spans="1:9">
      <c r="A7" s="4" t="s">
        <v>514</v>
      </c>
      <c r="D7" s="5" t="n">
        <v>2330</v>
      </c>
      <c r="E7" s="5" t="n">
        <v>35000</v>
      </c>
    </row>
    <row r="8" spans="1:9">
      <c r="A8" s="4" t="s">
        <v>515</v>
      </c>
      <c r="D8" s="4" t="s">
        <v>516</v>
      </c>
    </row>
    <row r="9" spans="1:9">
      <c r="A9" s="4" t="s">
        <v>517</v>
      </c>
      <c r="D9" s="6" t="n">
        <v>1973604</v>
      </c>
      <c r="E9" s="6" t="n">
        <v>3597812</v>
      </c>
    </row>
    <row r="10" spans="1:9">
      <c r="A10" s="4" t="s">
        <v>518</v>
      </c>
      <c r="D10" s="5" t="n">
        <v>-11643</v>
      </c>
      <c r="E10" s="5" t="n">
        <v>-39005</v>
      </c>
    </row>
    <row r="11" spans="1:9">
      <c r="A11" s="4" t="s">
        <v>519</v>
      </c>
      <c r="E11" s="6" t="n">
        <v>1500</v>
      </c>
    </row>
    <row r="12" spans="1:9">
      <c r="A12" s="4" t="s">
        <v>520</v>
      </c>
      <c r="D12" s="6" t="n">
        <v>631</v>
      </c>
      <c r="E12" s="6" t="n">
        <v>6552</v>
      </c>
    </row>
    <row r="13" spans="1:9">
      <c r="A13" s="4" t="s">
        <v>521</v>
      </c>
      <c r="D13" s="5" t="n">
        <v>8209</v>
      </c>
      <c r="E13" s="5" t="n">
        <v>111225</v>
      </c>
    </row>
    <row r="14" spans="1:9">
      <c r="A14" s="4" t="s">
        <v>74</v>
      </c>
      <c r="D14" s="6" t="n">
        <v>40750040</v>
      </c>
      <c r="E14" s="6" t="n">
        <v>38776436</v>
      </c>
    </row>
    <row r="15" spans="1:9">
      <c r="A15" s="4" t="s">
        <v>75</v>
      </c>
      <c r="D15" s="6" t="n">
        <v>40750040</v>
      </c>
      <c r="E15" s="6" t="n">
        <v>38776436</v>
      </c>
    </row>
    <row r="16" spans="1:9">
      <c r="A16" s="4" t="s">
        <v>522</v>
      </c>
    </row>
    <row r="17" spans="1:9">
      <c r="A17" s="4" t="s">
        <v>514</v>
      </c>
      <c r="C17" s="5" t="n">
        <v>264530</v>
      </c>
    </row>
    <row r="18" spans="1:9">
      <c r="A18" s="4" t="s">
        <v>523</v>
      </c>
    </row>
    <row r="19" spans="1:9">
      <c r="A19" s="4" t="s">
        <v>514</v>
      </c>
      <c r="C19" s="5" t="n">
        <v>1615362</v>
      </c>
    </row>
    <row r="20" spans="1:9">
      <c r="A20" s="4" t="s">
        <v>103</v>
      </c>
    </row>
    <row r="21" spans="1:9">
      <c r="A21" s="4" t="s">
        <v>70</v>
      </c>
      <c r="D21" s="5" t="n">
        <v>100</v>
      </c>
      <c r="I21" s="7" t="n">
        <v>0.001</v>
      </c>
    </row>
    <row r="22" spans="1:9">
      <c r="A22" s="4" t="s">
        <v>71</v>
      </c>
      <c r="I22" s="6" t="n">
        <v>30000</v>
      </c>
    </row>
    <row r="23" spans="1:9">
      <c r="A23" s="4" t="s">
        <v>524</v>
      </c>
      <c r="D23" s="4" t="s">
        <v>525</v>
      </c>
    </row>
    <row r="24" spans="1:9">
      <c r="A24" s="4" t="s">
        <v>526</v>
      </c>
      <c r="D24" s="5" t="n">
        <v>3000000</v>
      </c>
    </row>
    <row r="25" spans="1:9">
      <c r="A25" s="4" t="s">
        <v>77</v>
      </c>
      <c r="D25" s="6" t="n">
        <v>16155</v>
      </c>
      <c r="E25" s="6" t="n">
        <v>16155</v>
      </c>
    </row>
    <row r="26" spans="1:9">
      <c r="A26" s="4" t="s">
        <v>527</v>
      </c>
      <c r="D26" s="5" t="n">
        <v>1615500</v>
      </c>
      <c r="E26" s="5" t="n">
        <v>1615500</v>
      </c>
    </row>
    <row r="27" spans="1:9">
      <c r="A27" s="4" t="s">
        <v>528</v>
      </c>
      <c r="E27" s="4" t="s">
        <v>529</v>
      </c>
    </row>
    <row r="28" spans="1:9">
      <c r="A28" s="4" t="s">
        <v>67</v>
      </c>
    </row>
    <row r="29" spans="1:9">
      <c r="A29" s="4" t="s">
        <v>70</v>
      </c>
      <c r="B29" s="7" t="n">
        <v>0.001</v>
      </c>
    </row>
    <row r="30" spans="1:9">
      <c r="A30" s="4" t="s">
        <v>71</v>
      </c>
      <c r="B30" s="6" t="n">
        <v>30000</v>
      </c>
    </row>
    <row r="31" spans="1:9">
      <c r="A31" s="4" t="s">
        <v>530</v>
      </c>
      <c r="B31" s="5" t="n">
        <v>3600000</v>
      </c>
    </row>
    <row r="32" spans="1:9">
      <c r="A32" s="4" t="s">
        <v>531</v>
      </c>
      <c r="B32" s="5" t="n">
        <v>100</v>
      </c>
    </row>
    <row r="33" spans="1:9">
      <c r="A33" s="4" t="s">
        <v>524</v>
      </c>
      <c r="B33" s="4" t="s">
        <v>532</v>
      </c>
    </row>
    <row r="34" spans="1:9">
      <c r="A34" s="4" t="s">
        <v>515</v>
      </c>
      <c r="B34" s="4" t="s">
        <v>533</v>
      </c>
    </row>
    <row r="35" spans="1:9">
      <c r="A35" s="4" t="s">
        <v>528</v>
      </c>
      <c r="B35" s="4" t="s">
        <v>529</v>
      </c>
    </row>
    <row r="36" spans="1:9">
      <c r="A36" s="4" t="s">
        <v>534</v>
      </c>
    </row>
    <row r="37" spans="1:9">
      <c r="A37" s="4" t="s">
        <v>527</v>
      </c>
      <c r="D37" s="5" t="n">
        <v>36000</v>
      </c>
    </row>
    <row r="38" spans="1:9">
      <c r="A38" s="4" t="s">
        <v>535</v>
      </c>
    </row>
    <row r="39" spans="1:9">
      <c r="A39" s="4" t="s">
        <v>70</v>
      </c>
      <c r="E39" s="7" t="n">
        <v>0.001</v>
      </c>
    </row>
    <row r="40" spans="1:9">
      <c r="A40" s="4" t="s">
        <v>536</v>
      </c>
      <c r="E40" s="6" t="n">
        <v>1000</v>
      </c>
    </row>
    <row r="41" spans="1:9">
      <c r="A41" s="4" t="s">
        <v>524</v>
      </c>
      <c r="E41" s="4" t="s">
        <v>537</v>
      </c>
    </row>
    <row r="42" spans="1:9">
      <c r="A42" s="4" t="s">
        <v>538</v>
      </c>
    </row>
    <row r="43" spans="1:9">
      <c r="A43" s="4" t="s">
        <v>71</v>
      </c>
      <c r="F43" s="6" t="n">
        <v>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4"/>
  </cols>
  <sheetData>
    <row r="1" spans="1:2">
      <c r="A1" s="1" t="s">
        <v>539</v>
      </c>
      <c r="B1" s="2" t="s">
        <v>540</v>
      </c>
    </row>
    <row r="2" spans="1:2">
      <c r="A2" s="4" t="s">
        <v>541</v>
      </c>
      <c r="B2" s="9" t="n">
        <v>0.023</v>
      </c>
    </row>
    <row r="3" spans="1:2">
      <c r="A3" s="4" t="s">
        <v>542</v>
      </c>
    </row>
    <row r="4" spans="1:2">
      <c r="A4" s="4" t="s">
        <v>541</v>
      </c>
      <c r="B4" s="7" t="n">
        <v>0.006</v>
      </c>
    </row>
    <row r="5" spans="1:2">
      <c r="A5" s="4" t="s">
        <v>543</v>
      </c>
      <c r="B5" s="4" t="s">
        <v>544</v>
      </c>
    </row>
    <row r="6" spans="1:2">
      <c r="A6" s="4" t="s">
        <v>545</v>
      </c>
      <c r="B6" s="4" t="s">
        <v>546</v>
      </c>
    </row>
    <row r="7" spans="1:2">
      <c r="A7" s="4" t="s">
        <v>547</v>
      </c>
    </row>
    <row r="8" spans="1:2">
      <c r="A8" s="4" t="s">
        <v>541</v>
      </c>
      <c r="B8" s="7" t="n">
        <v>0.013</v>
      </c>
    </row>
    <row r="9" spans="1:2">
      <c r="A9" s="4" t="s">
        <v>543</v>
      </c>
      <c r="B9" s="4" t="s">
        <v>548</v>
      </c>
    </row>
    <row r="10" spans="1:2">
      <c r="A10" s="4" t="s">
        <v>545</v>
      </c>
      <c r="B10" s="4" t="s">
        <v>5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550</v>
      </c>
      <c r="B1" s="2" t="s">
        <v>1</v>
      </c>
    </row>
    <row r="2" spans="1:3">
      <c r="B2" s="2" t="s">
        <v>2</v>
      </c>
      <c r="C2" s="2" t="s">
        <v>37</v>
      </c>
    </row>
    <row r="3" spans="1:3">
      <c r="A3" s="3" t="s">
        <v>551</v>
      </c>
    </row>
    <row r="4" spans="1:3">
      <c r="A4" s="4" t="s">
        <v>552</v>
      </c>
      <c r="B4" s="6" t="n">
        <v>1414750</v>
      </c>
      <c r="C4" s="6" t="n">
        <v>1416000</v>
      </c>
    </row>
    <row r="5" spans="1:3">
      <c r="A5" s="4" t="s">
        <v>553</v>
      </c>
      <c r="B5" s="6" t="n">
        <v>140000000</v>
      </c>
      <c r="C5" s="4" t="s">
        <v>41</v>
      </c>
    </row>
    <row r="6" spans="1:3">
      <c r="A6" s="4" t="s">
        <v>554</v>
      </c>
      <c r="B6" s="4" t="s">
        <v>41</v>
      </c>
      <c r="C6" s="4" t="s">
        <v>41</v>
      </c>
    </row>
    <row r="7" spans="1:3">
      <c r="A7" s="4" t="s">
        <v>555</v>
      </c>
      <c r="B7" s="6" t="n">
        <v>-8500</v>
      </c>
      <c r="C7" s="6" t="n">
        <v>-1250</v>
      </c>
    </row>
    <row r="8" spans="1:3">
      <c r="A8" s="4" t="s">
        <v>556</v>
      </c>
      <c r="B8" s="6" t="n">
        <v>141406250</v>
      </c>
      <c r="C8" s="6" t="n">
        <v>1414750</v>
      </c>
    </row>
    <row r="9" spans="1:3">
      <c r="A9" s="4" t="s">
        <v>557</v>
      </c>
      <c r="B9" s="10" t="n">
        <v>0.19</v>
      </c>
      <c r="C9" s="10" t="n">
        <v>0.19</v>
      </c>
    </row>
    <row r="10" spans="1:3">
      <c r="A10" s="4" t="s">
        <v>558</v>
      </c>
      <c r="B10" s="11" t="n">
        <v>0.005</v>
      </c>
      <c r="C10" s="4" t="s">
        <v>41</v>
      </c>
    </row>
    <row r="11" spans="1:3">
      <c r="A11" s="4" t="s">
        <v>559</v>
      </c>
      <c r="B11" s="4" t="s">
        <v>41</v>
      </c>
      <c r="C11" s="4" t="s">
        <v>41</v>
      </c>
    </row>
    <row r="12" spans="1:3">
      <c r="A12" s="4" t="s">
        <v>560</v>
      </c>
      <c r="B12" s="10" t="n">
        <v>13.53</v>
      </c>
      <c r="C12" s="10" t="n">
        <v>29.2</v>
      </c>
    </row>
    <row r="13" spans="1:3">
      <c r="A13" s="4" t="s">
        <v>561</v>
      </c>
      <c r="B13" s="11" t="n">
        <v>0.006</v>
      </c>
      <c r="C13" s="10" t="n">
        <v>0.19</v>
      </c>
    </row>
    <row r="14" spans="1:3">
      <c r="A14" s="4" t="s">
        <v>562</v>
      </c>
      <c r="B14" s="4" t="s">
        <v>563</v>
      </c>
    </row>
    <row r="15" spans="1:3">
      <c r="A15" s="4" t="s">
        <v>564</v>
      </c>
      <c r="B15" s="5" t="n">
        <v>11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65</v>
      </c>
      <c r="B1" s="2" t="s">
        <v>325</v>
      </c>
      <c r="C1" s="2" t="s">
        <v>1</v>
      </c>
    </row>
    <row r="2" spans="1:5">
      <c r="B2" s="2" t="s">
        <v>274</v>
      </c>
      <c r="C2" s="2" t="s">
        <v>2</v>
      </c>
      <c r="D2" s="2" t="s">
        <v>37</v>
      </c>
      <c r="E2" s="2" t="s">
        <v>275</v>
      </c>
    </row>
    <row r="3" spans="1:5">
      <c r="A3" s="4" t="s">
        <v>566</v>
      </c>
      <c r="C3" s="6" t="n">
        <v>141406250</v>
      </c>
      <c r="D3" s="6" t="n">
        <v>1414750</v>
      </c>
      <c r="E3" s="6" t="n">
        <v>1416000</v>
      </c>
    </row>
    <row r="4" spans="1:5">
      <c r="A4" s="4" t="s">
        <v>567</v>
      </c>
      <c r="C4" s="6" t="n">
        <v>40750040</v>
      </c>
      <c r="D4" s="6" t="n">
        <v>38776436</v>
      </c>
    </row>
    <row r="5" spans="1:5">
      <c r="A5" s="4" t="s">
        <v>75</v>
      </c>
      <c r="C5" s="6" t="n">
        <v>40750040</v>
      </c>
      <c r="D5" s="6" t="n">
        <v>38776436</v>
      </c>
    </row>
    <row r="6" spans="1:5">
      <c r="A6" s="4" t="s">
        <v>568</v>
      </c>
      <c r="D6" s="6" t="n">
        <v>6000</v>
      </c>
    </row>
    <row r="7" spans="1:5">
      <c r="A7" s="4" t="s">
        <v>569</v>
      </c>
      <c r="D7" s="5" t="n">
        <v>5</v>
      </c>
    </row>
    <row r="8" spans="1:5">
      <c r="A8" s="4" t="s">
        <v>570</v>
      </c>
      <c r="C8" s="5" t="n">
        <v>188127</v>
      </c>
      <c r="D8" s="4" t="s">
        <v>41</v>
      </c>
    </row>
    <row r="9" spans="1:5">
      <c r="A9" s="4" t="s">
        <v>571</v>
      </c>
    </row>
    <row r="10" spans="1:5">
      <c r="A10" s="4" t="s">
        <v>567</v>
      </c>
      <c r="B10" s="6" t="n">
        <v>100000000</v>
      </c>
    </row>
    <row r="11" spans="1:5">
      <c r="A11" s="4" t="s">
        <v>572</v>
      </c>
      <c r="B11" s="7" t="n">
        <v>0.005</v>
      </c>
    </row>
    <row r="12" spans="1:5">
      <c r="A12" s="4" t="s">
        <v>573</v>
      </c>
      <c r="B12" s="4" t="s">
        <v>574</v>
      </c>
    </row>
    <row r="13" spans="1:5">
      <c r="A13" s="4" t="s">
        <v>570</v>
      </c>
      <c r="B13" s="5" t="n">
        <v>599998</v>
      </c>
    </row>
    <row r="14" spans="1:5">
      <c r="A14" s="4" t="s">
        <v>575</v>
      </c>
    </row>
    <row r="15" spans="1:5">
      <c r="A15" s="4" t="s">
        <v>570</v>
      </c>
      <c r="C15" s="6" t="n">
        <v>188124</v>
      </c>
      <c r="D15" s="5" t="n">
        <v>0</v>
      </c>
    </row>
    <row r="16" spans="1:5">
      <c r="A16" s="4" t="s">
        <v>576</v>
      </c>
      <c r="C16" s="5" t="n">
        <v>0</v>
      </c>
    </row>
    <row r="17" spans="1:5">
      <c r="A17" s="4" t="s">
        <v>577</v>
      </c>
      <c r="C17" s="7" t="n">
        <v>0.013</v>
      </c>
    </row>
    <row r="18" spans="1:5">
      <c r="A18" s="4" t="s">
        <v>578</v>
      </c>
    </row>
    <row r="19" spans="1:5">
      <c r="A19" s="4" t="s">
        <v>567</v>
      </c>
      <c r="B19" s="6" t="n">
        <v>40000000</v>
      </c>
    </row>
    <row r="20" spans="1:5">
      <c r="A20" s="4" t="s">
        <v>572</v>
      </c>
      <c r="B20" s="7" t="n">
        <v>0.005</v>
      </c>
    </row>
    <row r="21" spans="1:5">
      <c r="A21" s="4" t="s">
        <v>573</v>
      </c>
      <c r="B21" s="4" t="s">
        <v>579</v>
      </c>
    </row>
    <row r="22" spans="1:5">
      <c r="A22" s="4" t="s">
        <v>570</v>
      </c>
      <c r="B22" s="5" t="n">
        <v>18812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4"/>
  </cols>
  <sheetData>
    <row r="1" spans="1:2">
      <c r="A1" s="1" t="s">
        <v>580</v>
      </c>
      <c r="B1" s="2" t="s">
        <v>1</v>
      </c>
    </row>
    <row r="2" spans="1:2">
      <c r="B2" s="2" t="s">
        <v>540</v>
      </c>
    </row>
    <row r="3" spans="1:2">
      <c r="A3" s="4" t="s">
        <v>581</v>
      </c>
      <c r="B3" s="4" t="s">
        <v>582</v>
      </c>
    </row>
    <row r="4" spans="1:2">
      <c r="A4" s="4" t="s">
        <v>541</v>
      </c>
      <c r="B4" s="9" t="n">
        <v>0.023</v>
      </c>
    </row>
    <row r="5" spans="1:2">
      <c r="A5" s="4" t="s">
        <v>583</v>
      </c>
      <c r="B5" s="9" t="n">
        <v>0.0045</v>
      </c>
    </row>
    <row r="6" spans="1:2">
      <c r="A6" s="4" t="s">
        <v>584</v>
      </c>
      <c r="B6" s="4" t="s">
        <v>585</v>
      </c>
    </row>
    <row r="7" spans="1:2">
      <c r="A7" s="4" t="s">
        <v>542</v>
      </c>
    </row>
    <row r="8" spans="1:2">
      <c r="A8" s="4" t="s">
        <v>541</v>
      </c>
      <c r="B8" s="7" t="n">
        <v>0.006</v>
      </c>
    </row>
    <row r="9" spans="1:2">
      <c r="A9" s="4" t="s">
        <v>547</v>
      </c>
    </row>
    <row r="10" spans="1:2">
      <c r="A10" s="4" t="s">
        <v>541</v>
      </c>
      <c r="B10" s="7" t="n">
        <v>0.013</v>
      </c>
    </row>
    <row r="11" spans="1:2">
      <c r="A11" s="4" t="s">
        <v>586</v>
      </c>
    </row>
    <row r="12" spans="1:2">
      <c r="A12" s="4" t="s">
        <v>543</v>
      </c>
      <c r="B12" s="4" t="s">
        <v>587</v>
      </c>
    </row>
    <row r="13" spans="1:2">
      <c r="A13" s="4" t="s">
        <v>545</v>
      </c>
      <c r="B13" s="4" t="s">
        <v>588</v>
      </c>
    </row>
    <row r="14" spans="1:2">
      <c r="A14" s="4" t="s">
        <v>589</v>
      </c>
    </row>
    <row r="15" spans="1:2">
      <c r="A15" s="4" t="s">
        <v>543</v>
      </c>
      <c r="B15" s="4" t="s">
        <v>590</v>
      </c>
    </row>
    <row r="16" spans="1:2">
      <c r="A16" s="4" t="s">
        <v>545</v>
      </c>
      <c r="B16" s="4" t="s">
        <v>5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92</v>
      </c>
      <c r="B1" s="2" t="s">
        <v>2</v>
      </c>
      <c r="C1" s="2" t="s">
        <v>37</v>
      </c>
      <c r="D1" s="2" t="s">
        <v>275</v>
      </c>
    </row>
    <row r="2" spans="1:4">
      <c r="A2" s="4" t="s">
        <v>521</v>
      </c>
      <c r="B2" s="5" t="n">
        <v>10363105</v>
      </c>
      <c r="C2" s="5" t="n">
        <v>8072904</v>
      </c>
      <c r="D2" s="5" t="n">
        <v>6690697</v>
      </c>
    </row>
    <row r="3" spans="1:4">
      <c r="A3" s="4" t="s">
        <v>309</v>
      </c>
    </row>
    <row r="4" spans="1:4">
      <c r="A4" s="4" t="s">
        <v>521</v>
      </c>
      <c r="B4" s="6" t="n">
        <v>214153</v>
      </c>
      <c r="C4" s="4" t="s">
        <v>41</v>
      </c>
    </row>
    <row r="5" spans="1:4">
      <c r="A5" s="4" t="s">
        <v>103</v>
      </c>
    </row>
    <row r="6" spans="1:4">
      <c r="A6" s="4" t="s">
        <v>521</v>
      </c>
      <c r="B6" s="6" t="n">
        <v>2339898</v>
      </c>
      <c r="C6" s="6" t="n">
        <v>2831142</v>
      </c>
      <c r="D6" s="6" t="n">
        <v>3354791</v>
      </c>
    </row>
    <row r="7" spans="1:4">
      <c r="A7" s="4" t="s">
        <v>304</v>
      </c>
    </row>
    <row r="8" spans="1:4">
      <c r="A8" s="4" t="s">
        <v>521</v>
      </c>
      <c r="B8" s="5" t="n">
        <v>7809054</v>
      </c>
      <c r="C8" s="5" t="n">
        <v>5241762</v>
      </c>
      <c r="D8" s="5" t="n">
        <v>33359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3</v>
      </c>
      <c r="B1" s="2" t="s">
        <v>1</v>
      </c>
    </row>
    <row r="2" spans="1:3">
      <c r="B2" s="2" t="s">
        <v>2</v>
      </c>
      <c r="C2" s="2" t="s">
        <v>37</v>
      </c>
    </row>
    <row r="3" spans="1:3">
      <c r="A3" s="3" t="s">
        <v>594</v>
      </c>
    </row>
    <row r="4" spans="1:3">
      <c r="A4" s="4" t="s">
        <v>595</v>
      </c>
      <c r="B4" s="4" t="s">
        <v>41</v>
      </c>
      <c r="C4" s="5" t="n">
        <v>65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34"/>
    <col customWidth="1" max="5" min="5" width="22"/>
    <col customWidth="1" max="6" min="6" width="27"/>
    <col customWidth="1" max="7" min="7" width="20"/>
    <col customWidth="1" max="8" min="8" width="13"/>
  </cols>
  <sheetData>
    <row r="1" spans="1:8">
      <c r="A1" s="1" t="s">
        <v>101</v>
      </c>
      <c r="B1" s="2" t="s">
        <v>102</v>
      </c>
      <c r="C1" s="2" t="s">
        <v>103</v>
      </c>
      <c r="D1" s="2" t="s">
        <v>104</v>
      </c>
      <c r="E1" s="2" t="s">
        <v>105</v>
      </c>
      <c r="F1" s="2" t="s">
        <v>106</v>
      </c>
      <c r="G1" s="2" t="s">
        <v>107</v>
      </c>
      <c r="H1" s="2" t="s">
        <v>108</v>
      </c>
    </row>
    <row r="2" spans="1:8">
      <c r="A2" s="4" t="s">
        <v>109</v>
      </c>
      <c r="B2" s="4" t="s">
        <v>41</v>
      </c>
      <c r="C2" s="6" t="n">
        <v>16155</v>
      </c>
      <c r="D2" s="4" t="s">
        <v>41</v>
      </c>
      <c r="E2" s="6" t="n">
        <v>35178624</v>
      </c>
    </row>
    <row r="3" spans="1:8">
      <c r="A3" s="4" t="s">
        <v>110</v>
      </c>
      <c r="B3" s="4" t="s">
        <v>41</v>
      </c>
      <c r="C3" s="5" t="n">
        <v>16</v>
      </c>
      <c r="D3" s="4" t="s">
        <v>41</v>
      </c>
      <c r="E3" s="5" t="n">
        <v>35179</v>
      </c>
      <c r="F3" s="5" t="n">
        <v>20400413</v>
      </c>
      <c r="G3" s="5" t="n">
        <v>-27649999</v>
      </c>
      <c r="H3" s="5" t="n">
        <v>-7214391</v>
      </c>
    </row>
    <row r="4" spans="1:8">
      <c r="A4" s="4" t="s">
        <v>111</v>
      </c>
      <c r="B4" s="4" t="s">
        <v>41</v>
      </c>
      <c r="C4" s="4" t="s">
        <v>41</v>
      </c>
      <c r="D4" s="4" t="s">
        <v>41</v>
      </c>
      <c r="E4" s="6" t="n">
        <v>3597812</v>
      </c>
    </row>
    <row r="5" spans="1:8">
      <c r="A5" s="4" t="s">
        <v>112</v>
      </c>
      <c r="B5" s="4" t="s">
        <v>41</v>
      </c>
      <c r="C5" s="4" t="s">
        <v>41</v>
      </c>
      <c r="D5" s="4" t="s">
        <v>41</v>
      </c>
      <c r="E5" s="5" t="n">
        <v>3597</v>
      </c>
      <c r="F5" s="6" t="n">
        <v>137537</v>
      </c>
      <c r="G5" s="4" t="s">
        <v>41</v>
      </c>
      <c r="H5" s="6" t="n">
        <v>141134</v>
      </c>
    </row>
    <row r="6" spans="1:8">
      <c r="A6" s="4" t="s">
        <v>113</v>
      </c>
      <c r="B6" s="6" t="n">
        <v>1000</v>
      </c>
      <c r="C6" s="4" t="s">
        <v>41</v>
      </c>
      <c r="D6" s="4" t="s">
        <v>41</v>
      </c>
      <c r="E6" s="4" t="s">
        <v>41</v>
      </c>
    </row>
    <row r="7" spans="1:8">
      <c r="A7" s="4" t="s">
        <v>114</v>
      </c>
      <c r="B7" s="5" t="n">
        <v>1</v>
      </c>
      <c r="C7" s="4" t="s">
        <v>41</v>
      </c>
      <c r="D7" s="4" t="s">
        <v>41</v>
      </c>
      <c r="E7" s="4" t="s">
        <v>41</v>
      </c>
      <c r="F7" s="4" t="s">
        <v>41</v>
      </c>
      <c r="G7" s="4" t="s">
        <v>41</v>
      </c>
      <c r="H7" s="6" t="n">
        <v>1</v>
      </c>
    </row>
    <row r="8" spans="1:8">
      <c r="A8" s="4" t="s">
        <v>98</v>
      </c>
      <c r="B8" s="4" t="s">
        <v>41</v>
      </c>
      <c r="C8" s="4" t="s">
        <v>41</v>
      </c>
      <c r="D8" s="4" t="s">
        <v>41</v>
      </c>
      <c r="E8" s="4" t="s">
        <v>41</v>
      </c>
      <c r="F8" s="4" t="s">
        <v>41</v>
      </c>
      <c r="G8" s="6" t="n">
        <v>-2388454</v>
      </c>
      <c r="H8" s="6" t="n">
        <v>-2388454</v>
      </c>
    </row>
    <row r="9" spans="1:8">
      <c r="A9" s="4" t="s">
        <v>115</v>
      </c>
      <c r="B9" s="6" t="n">
        <v>1000</v>
      </c>
      <c r="C9" s="6" t="n">
        <v>16155</v>
      </c>
      <c r="D9" s="4" t="s">
        <v>41</v>
      </c>
      <c r="E9" s="6" t="n">
        <v>38776436</v>
      </c>
    </row>
    <row r="10" spans="1:8">
      <c r="A10" s="4" t="s">
        <v>116</v>
      </c>
      <c r="B10" s="5" t="n">
        <v>1</v>
      </c>
      <c r="C10" s="5" t="n">
        <v>16</v>
      </c>
      <c r="D10" s="4" t="s">
        <v>41</v>
      </c>
      <c r="E10" s="5" t="n">
        <v>38776</v>
      </c>
      <c r="F10" s="6" t="n">
        <v>20537950</v>
      </c>
      <c r="G10" s="6" t="n">
        <v>-30038453</v>
      </c>
      <c r="H10" s="6" t="n">
        <v>-9461710</v>
      </c>
    </row>
    <row r="11" spans="1:8">
      <c r="A11" s="4" t="s">
        <v>111</v>
      </c>
      <c r="B11" s="4" t="s">
        <v>41</v>
      </c>
      <c r="C11" s="4" t="s">
        <v>41</v>
      </c>
      <c r="D11" s="4" t="s">
        <v>41</v>
      </c>
      <c r="E11" s="6" t="n">
        <v>1973604</v>
      </c>
    </row>
    <row r="12" spans="1:8">
      <c r="A12" s="4" t="s">
        <v>112</v>
      </c>
      <c r="B12" s="4" t="s">
        <v>41</v>
      </c>
      <c r="C12" s="4" t="s">
        <v>41</v>
      </c>
      <c r="D12" s="4" t="s">
        <v>41</v>
      </c>
      <c r="E12" s="5" t="n">
        <v>1974</v>
      </c>
      <c r="F12" s="6" t="n">
        <v>9196</v>
      </c>
      <c r="G12" s="4" t="s">
        <v>41</v>
      </c>
      <c r="H12" s="6" t="n">
        <v>11170</v>
      </c>
    </row>
    <row r="13" spans="1:8">
      <c r="A13" s="4" t="s">
        <v>117</v>
      </c>
      <c r="B13" s="6" t="n">
        <v>-1000</v>
      </c>
      <c r="C13" s="4" t="s">
        <v>41</v>
      </c>
      <c r="D13" s="4" t="s">
        <v>41</v>
      </c>
      <c r="E13" s="4" t="s">
        <v>41</v>
      </c>
    </row>
    <row r="14" spans="1:8">
      <c r="A14" s="4" t="s">
        <v>118</v>
      </c>
      <c r="B14" s="5" t="n">
        <v>-1</v>
      </c>
      <c r="C14" s="4" t="s">
        <v>41</v>
      </c>
      <c r="D14" s="4" t="s">
        <v>41</v>
      </c>
      <c r="E14" s="4" t="s">
        <v>41</v>
      </c>
      <c r="F14" s="6" t="n">
        <v>1</v>
      </c>
      <c r="G14" s="4" t="s">
        <v>41</v>
      </c>
      <c r="H14" s="4" t="s">
        <v>41</v>
      </c>
    </row>
    <row r="15" spans="1:8">
      <c r="A15" s="4" t="s">
        <v>119</v>
      </c>
      <c r="B15" s="4" t="s">
        <v>41</v>
      </c>
      <c r="C15" s="4" t="s">
        <v>41</v>
      </c>
      <c r="D15" s="6" t="n">
        <v>36000</v>
      </c>
    </row>
    <row r="16" spans="1:8">
      <c r="A16" s="4" t="s">
        <v>120</v>
      </c>
      <c r="B16" s="4" t="s">
        <v>41</v>
      </c>
      <c r="C16" s="4" t="s">
        <v>41</v>
      </c>
      <c r="D16" s="5" t="n">
        <v>36</v>
      </c>
      <c r="E16" s="4" t="s">
        <v>41</v>
      </c>
      <c r="F16" s="6" t="n">
        <v>4345830</v>
      </c>
      <c r="G16" s="4" t="s">
        <v>41</v>
      </c>
      <c r="H16" s="6" t="n">
        <v>4345866</v>
      </c>
    </row>
    <row r="17" spans="1:8">
      <c r="A17" s="4" t="s">
        <v>121</v>
      </c>
      <c r="B17" s="4" t="s">
        <v>41</v>
      </c>
      <c r="C17" s="4" t="s">
        <v>41</v>
      </c>
      <c r="D17" s="4" t="s">
        <v>41</v>
      </c>
      <c r="E17" s="4" t="s">
        <v>41</v>
      </c>
      <c r="F17" s="6" t="n">
        <v>599998</v>
      </c>
      <c r="G17" s="4" t="s">
        <v>41</v>
      </c>
      <c r="H17" s="6" t="n">
        <v>599998</v>
      </c>
    </row>
    <row r="18" spans="1:8">
      <c r="A18" s="4" t="s">
        <v>98</v>
      </c>
      <c r="B18" s="4" t="s">
        <v>41</v>
      </c>
      <c r="C18" s="4" t="s">
        <v>41</v>
      </c>
      <c r="D18" s="4" t="s">
        <v>41</v>
      </c>
      <c r="E18" s="4" t="s">
        <v>41</v>
      </c>
      <c r="F18" s="4" t="s">
        <v>41</v>
      </c>
      <c r="G18" s="6" t="n">
        <v>-8168814</v>
      </c>
      <c r="H18" s="6" t="n">
        <v>-8168814</v>
      </c>
    </row>
    <row r="19" spans="1:8">
      <c r="A19" s="4" t="s">
        <v>122</v>
      </c>
      <c r="B19" s="4" t="s">
        <v>41</v>
      </c>
      <c r="C19" s="6" t="n">
        <v>16155</v>
      </c>
      <c r="D19" s="6" t="n">
        <v>36000</v>
      </c>
      <c r="E19" s="6" t="n">
        <v>40750040</v>
      </c>
    </row>
    <row r="20" spans="1:8">
      <c r="A20" s="4" t="s">
        <v>123</v>
      </c>
      <c r="B20" s="4" t="s">
        <v>41</v>
      </c>
      <c r="C20" s="5" t="n">
        <v>16</v>
      </c>
      <c r="D20" s="5" t="n">
        <v>36</v>
      </c>
      <c r="E20" s="5" t="n">
        <v>40750</v>
      </c>
      <c r="F20" s="5" t="n">
        <v>25492975</v>
      </c>
      <c r="G20" s="5" t="n">
        <v>-38207267</v>
      </c>
      <c r="H20" s="5" t="n">
        <v>-12673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6</v>
      </c>
      <c r="B1" s="2" t="s">
        <v>1</v>
      </c>
    </row>
    <row r="2" spans="1:3">
      <c r="B2" s="2" t="s">
        <v>2</v>
      </c>
      <c r="C2" s="2" t="s">
        <v>37</v>
      </c>
    </row>
    <row r="3" spans="1:3">
      <c r="A3" s="3" t="s">
        <v>597</v>
      </c>
    </row>
    <row r="4" spans="1:3">
      <c r="A4" s="4" t="s">
        <v>598</v>
      </c>
      <c r="B4" s="5" t="n">
        <v>-2369000</v>
      </c>
      <c r="C4" s="5" t="n">
        <v>-1027000</v>
      </c>
    </row>
    <row r="5" spans="1:3">
      <c r="A5" s="4" t="s">
        <v>599</v>
      </c>
      <c r="B5" s="6" t="n">
        <v>-200</v>
      </c>
      <c r="C5" s="6" t="n">
        <v>-300</v>
      </c>
    </row>
    <row r="6" spans="1:3">
      <c r="A6" s="4" t="s">
        <v>600</v>
      </c>
      <c r="B6" s="6" t="n">
        <v>2123100</v>
      </c>
      <c r="C6" s="6" t="n">
        <v>2004820</v>
      </c>
    </row>
    <row r="7" spans="1:3">
      <c r="A7" s="4" t="s">
        <v>601</v>
      </c>
      <c r="B7" s="6" t="n">
        <v>5000</v>
      </c>
      <c r="C7" s="6" t="n">
        <v>-600</v>
      </c>
    </row>
    <row r="8" spans="1:3">
      <c r="A8" s="4" t="s">
        <v>602</v>
      </c>
      <c r="B8" s="6" t="n">
        <v>241100</v>
      </c>
      <c r="C8" s="6" t="n">
        <v>-976920</v>
      </c>
    </row>
    <row r="9" spans="1:3">
      <c r="A9" s="4" t="s">
        <v>603</v>
      </c>
      <c r="B9" s="4" t="s">
        <v>41</v>
      </c>
      <c r="C9" s="4" t="s">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4</v>
      </c>
      <c r="B1" s="2" t="s">
        <v>2</v>
      </c>
      <c r="C1" s="2" t="s">
        <v>37</v>
      </c>
    </row>
    <row r="2" spans="1:3">
      <c r="A2" s="3" t="s">
        <v>605</v>
      </c>
    </row>
    <row r="3" spans="1:3">
      <c r="A3" s="4" t="s">
        <v>606</v>
      </c>
      <c r="B3" s="5" t="n">
        <v>3104700</v>
      </c>
      <c r="C3" s="5" t="n">
        <v>2863700</v>
      </c>
    </row>
    <row r="4" spans="1:3">
      <c r="A4" s="4" t="s">
        <v>607</v>
      </c>
      <c r="B4" s="6" t="n">
        <v>125300</v>
      </c>
      <c r="C4" s="6" t="n">
        <v>125200</v>
      </c>
    </row>
    <row r="5" spans="1:3">
      <c r="A5" s="4" t="s">
        <v>608</v>
      </c>
      <c r="B5" s="6" t="n">
        <v>700</v>
      </c>
      <c r="C5" s="6" t="n">
        <v>600</v>
      </c>
    </row>
    <row r="6" spans="1:3">
      <c r="A6" s="4" t="s">
        <v>602</v>
      </c>
      <c r="B6" s="6" t="n">
        <v>-3230700</v>
      </c>
      <c r="C6" s="6" t="n">
        <v>-2989500</v>
      </c>
    </row>
    <row r="7" spans="1:3">
      <c r="A7" s="4" t="s">
        <v>609</v>
      </c>
      <c r="B7" s="4" t="s">
        <v>41</v>
      </c>
      <c r="C7" s="4" t="s">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0</v>
      </c>
      <c r="B1" s="2" t="s">
        <v>1</v>
      </c>
    </row>
    <row r="2" spans="1:3">
      <c r="B2" s="2" t="s">
        <v>2</v>
      </c>
      <c r="C2" s="2" t="s">
        <v>37</v>
      </c>
    </row>
    <row r="3" spans="1:3">
      <c r="A3" s="3" t="s">
        <v>611</v>
      </c>
    </row>
    <row r="4" spans="1:3">
      <c r="A4" s="4" t="s">
        <v>612</v>
      </c>
      <c r="B4" s="4" t="s">
        <v>613</v>
      </c>
    </row>
    <row r="5" spans="1:3">
      <c r="A5" s="4" t="s">
        <v>602</v>
      </c>
      <c r="B5" s="5" t="n">
        <v>-3230700</v>
      </c>
      <c r="C5" s="5" t="n">
        <v>-2989500</v>
      </c>
    </row>
    <row r="6" spans="1:3">
      <c r="A6" s="4" t="s">
        <v>614</v>
      </c>
      <c r="B6" s="6" t="n">
        <v>10706000</v>
      </c>
    </row>
    <row r="7" spans="1:3">
      <c r="A7" s="4" t="s">
        <v>615</v>
      </c>
      <c r="B7" s="5" t="n">
        <v>1382720</v>
      </c>
    </row>
    <row r="8" spans="1:3">
      <c r="A8" s="4" t="s">
        <v>616</v>
      </c>
      <c r="C8" s="5" t="n">
        <v>13827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27"/>
    <col customWidth="1" max="6" min="6" width="21"/>
    <col customWidth="1" max="7" min="7" width="20"/>
    <col customWidth="1" max="8" min="8" width="21"/>
  </cols>
  <sheetData>
    <row r="1" spans="1:8">
      <c r="A1" s="1" t="s">
        <v>617</v>
      </c>
      <c r="B1" s="2" t="s">
        <v>618</v>
      </c>
      <c r="C1" s="2" t="s">
        <v>619</v>
      </c>
      <c r="D1" s="2" t="s">
        <v>411</v>
      </c>
      <c r="E1" s="2" t="s">
        <v>412</v>
      </c>
      <c r="F1" s="2" t="s">
        <v>620</v>
      </c>
      <c r="G1" s="2" t="s">
        <v>621</v>
      </c>
      <c r="H1" s="2" t="s">
        <v>622</v>
      </c>
    </row>
    <row r="2" spans="1:8">
      <c r="A2" s="4" t="s">
        <v>50</v>
      </c>
      <c r="D2" s="5" t="n">
        <v>342752</v>
      </c>
      <c r="E2" s="5" t="n">
        <v>155070</v>
      </c>
    </row>
    <row r="3" spans="1:8">
      <c r="A3" s="4" t="s">
        <v>304</v>
      </c>
    </row>
    <row r="4" spans="1:8">
      <c r="A4" s="4" t="s">
        <v>470</v>
      </c>
      <c r="B4" s="5" t="n">
        <v>25000</v>
      </c>
    </row>
    <row r="5" spans="1:8">
      <c r="A5" s="4" t="s">
        <v>623</v>
      </c>
      <c r="B5" s="4" t="s">
        <v>624</v>
      </c>
    </row>
    <row r="6" spans="1:8">
      <c r="A6" s="4" t="s">
        <v>50</v>
      </c>
      <c r="H6" s="5" t="n">
        <v>2352</v>
      </c>
    </row>
    <row r="7" spans="1:8">
      <c r="A7" s="4" t="s">
        <v>625</v>
      </c>
      <c r="C7" s="6" t="n">
        <v>12</v>
      </c>
    </row>
    <row r="8" spans="1:8">
      <c r="A8" s="4" t="s">
        <v>626</v>
      </c>
    </row>
    <row r="9" spans="1:8">
      <c r="A9" s="4" t="s">
        <v>627</v>
      </c>
      <c r="D9" s="5" t="n">
        <v>120000</v>
      </c>
      <c r="E9" s="5" t="n">
        <v>120000</v>
      </c>
    </row>
    <row r="10" spans="1:8">
      <c r="A10" s="4" t="s">
        <v>102</v>
      </c>
    </row>
    <row r="11" spans="1:8">
      <c r="A11" s="4" t="s">
        <v>628</v>
      </c>
      <c r="G11" s="6" t="n">
        <v>1000</v>
      </c>
    </row>
    <row r="12" spans="1:8">
      <c r="A12" s="4" t="s">
        <v>629</v>
      </c>
    </row>
    <row r="13" spans="1:8">
      <c r="A13" s="4" t="s">
        <v>630</v>
      </c>
      <c r="F13" s="5" t="n">
        <v>10000</v>
      </c>
    </row>
    <row r="14" spans="1:8">
      <c r="A14" s="4" t="s">
        <v>631</v>
      </c>
    </row>
    <row r="15" spans="1:8">
      <c r="A15" s="4" t="s">
        <v>632</v>
      </c>
      <c r="D15" s="6" t="n">
        <v>36000</v>
      </c>
    </row>
    <row r="16" spans="1:8">
      <c r="A16" s="4" t="s">
        <v>633</v>
      </c>
    </row>
    <row r="17" spans="1:8">
      <c r="A17" s="4" t="s">
        <v>628</v>
      </c>
      <c r="E17" s="6" t="n">
        <v>1000</v>
      </c>
    </row>
    <row r="18" spans="1:8">
      <c r="A18" s="4" t="s">
        <v>634</v>
      </c>
      <c r="D18" s="4" t="s">
        <v>6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36</v>
      </c>
      <c r="B1" s="2" t="s">
        <v>637</v>
      </c>
      <c r="C1" s="2" t="s">
        <v>638</v>
      </c>
      <c r="D1" s="2" t="s">
        <v>2</v>
      </c>
      <c r="E1" s="2" t="s">
        <v>37</v>
      </c>
    </row>
    <row r="2" spans="1:5">
      <c r="A2" s="4" t="s">
        <v>639</v>
      </c>
      <c r="D2" s="5" t="n">
        <v>12000</v>
      </c>
      <c r="E2" s="5" t="n">
        <v>47068</v>
      </c>
    </row>
    <row r="3" spans="1:5">
      <c r="A3" s="4" t="s">
        <v>640</v>
      </c>
    </row>
    <row r="4" spans="1:5">
      <c r="A4" s="4" t="s">
        <v>641</v>
      </c>
      <c r="C4" s="5" t="n">
        <v>10000</v>
      </c>
    </row>
    <row r="5" spans="1:5">
      <c r="A5" s="4" t="s">
        <v>642</v>
      </c>
    </row>
    <row r="6" spans="1:5">
      <c r="A6" s="4" t="s">
        <v>643</v>
      </c>
      <c r="B6" s="5"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6"/>
    <col customWidth="1" max="9" min="9" width="14"/>
  </cols>
  <sheetData>
    <row r="1" spans="1:9">
      <c r="A1" s="1" t="s">
        <v>644</v>
      </c>
      <c r="B1" s="2" t="s">
        <v>645</v>
      </c>
      <c r="C1" s="2" t="s">
        <v>646</v>
      </c>
      <c r="D1" s="2" t="s">
        <v>647</v>
      </c>
      <c r="E1" s="2" t="s">
        <v>648</v>
      </c>
      <c r="F1" s="2" t="s">
        <v>649</v>
      </c>
      <c r="G1" s="2" t="s">
        <v>650</v>
      </c>
      <c r="H1" s="2" t="s">
        <v>2</v>
      </c>
      <c r="I1" s="2" t="s">
        <v>37</v>
      </c>
    </row>
    <row r="2" spans="1:9">
      <c r="A2" s="4" t="s">
        <v>517</v>
      </c>
      <c r="H2" s="6" t="n">
        <v>1973604</v>
      </c>
      <c r="I2" s="6" t="n">
        <v>3597812</v>
      </c>
    </row>
    <row r="3" spans="1:9">
      <c r="A3" s="4" t="s">
        <v>651</v>
      </c>
      <c r="H3" s="5" t="n">
        <v>692500</v>
      </c>
      <c r="I3" s="5" t="n">
        <v>855000</v>
      </c>
    </row>
    <row r="4" spans="1:9">
      <c r="A4" s="4" t="s">
        <v>652</v>
      </c>
    </row>
    <row r="5" spans="1:9">
      <c r="A5" s="4" t="s">
        <v>653</v>
      </c>
      <c r="B5" s="5" t="n">
        <v>2285</v>
      </c>
    </row>
    <row r="6" spans="1:9">
      <c r="A6" s="4" t="s">
        <v>654</v>
      </c>
      <c r="B6" s="5" t="n">
        <v>679</v>
      </c>
    </row>
    <row r="7" spans="1:9">
      <c r="A7" s="4" t="s">
        <v>517</v>
      </c>
      <c r="B7" s="6" t="n">
        <v>1976160</v>
      </c>
    </row>
    <row r="8" spans="1:9">
      <c r="A8" s="4" t="s">
        <v>651</v>
      </c>
      <c r="C8" s="5" t="n">
        <v>25000</v>
      </c>
      <c r="E8" s="5" t="n">
        <v>25000</v>
      </c>
      <c r="F8" s="5" t="n">
        <v>25000</v>
      </c>
    </row>
    <row r="9" spans="1:9">
      <c r="A9" s="4" t="s">
        <v>427</v>
      </c>
      <c r="H9" s="5" t="n">
        <v>32620</v>
      </c>
    </row>
    <row r="10" spans="1:9">
      <c r="A10" s="4" t="s">
        <v>655</v>
      </c>
      <c r="H10" s="4" t="s">
        <v>656</v>
      </c>
    </row>
    <row r="11" spans="1:9">
      <c r="A11" s="4" t="s">
        <v>657</v>
      </c>
    </row>
    <row r="12" spans="1:9">
      <c r="A12" s="4" t="s">
        <v>427</v>
      </c>
      <c r="H12" s="5" t="n">
        <v>500000</v>
      </c>
    </row>
    <row r="13" spans="1:9">
      <c r="A13" s="4" t="s">
        <v>658</v>
      </c>
    </row>
    <row r="14" spans="1:9">
      <c r="A14" s="4" t="s">
        <v>651</v>
      </c>
      <c r="D14" s="5" t="n">
        <v>32000</v>
      </c>
      <c r="G14" s="5" t="n">
        <v>35000</v>
      </c>
    </row>
    <row r="15" spans="1:9">
      <c r="A15" s="4" t="s">
        <v>427</v>
      </c>
      <c r="D15" s="5" t="n">
        <v>35000</v>
      </c>
      <c r="G15" s="5" t="n">
        <v>38000</v>
      </c>
    </row>
    <row r="16" spans="1:9">
      <c r="A16" s="4" t="s">
        <v>659</v>
      </c>
      <c r="G16" s="4" t="s">
        <v>430</v>
      </c>
    </row>
    <row r="17" spans="1:9">
      <c r="A17" s="4" t="s">
        <v>655</v>
      </c>
      <c r="D17" s="4" t="s">
        <v>660</v>
      </c>
      <c r="G17" s="4" t="s">
        <v>661</v>
      </c>
    </row>
    <row r="18" spans="1:9">
      <c r="A18" s="4" t="s">
        <v>504</v>
      </c>
      <c r="D18" s="5" t="n">
        <v>3000</v>
      </c>
      <c r="G18" s="5" t="n">
        <v>3000</v>
      </c>
    </row>
    <row r="19" spans="1:9">
      <c r="A19" s="4" t="s">
        <v>662</v>
      </c>
      <c r="D19" s="4" t="s">
        <v>663</v>
      </c>
      <c r="G19" s="4" t="s">
        <v>663</v>
      </c>
    </row>
    <row r="20" spans="1:9">
      <c r="A20" s="4" t="s">
        <v>664</v>
      </c>
    </row>
    <row r="21" spans="1:9">
      <c r="A21" s="4" t="s">
        <v>651</v>
      </c>
      <c r="C21" s="5"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7</v>
      </c>
    </row>
    <row r="3" spans="1:3">
      <c r="A3" s="3" t="s">
        <v>125</v>
      </c>
    </row>
    <row r="4" spans="1:3">
      <c r="A4" s="4" t="s">
        <v>98</v>
      </c>
      <c r="B4" s="5" t="n">
        <v>-8168814</v>
      </c>
      <c r="C4" s="5" t="n">
        <v>-2388454</v>
      </c>
    </row>
    <row r="5" spans="1:3">
      <c r="A5" s="3" t="s">
        <v>126</v>
      </c>
    </row>
    <row r="6" spans="1:3">
      <c r="A6" s="4" t="s">
        <v>85</v>
      </c>
      <c r="B6" s="6" t="n">
        <v>3625</v>
      </c>
      <c r="C6" s="6" t="n">
        <v>675</v>
      </c>
    </row>
    <row r="7" spans="1:3">
      <c r="A7" s="4" t="s">
        <v>86</v>
      </c>
      <c r="B7" s="6" t="n">
        <v>4934429</v>
      </c>
      <c r="C7" s="4" t="s">
        <v>41</v>
      </c>
    </row>
    <row r="8" spans="1:3">
      <c r="A8" s="4" t="s">
        <v>127</v>
      </c>
      <c r="B8" s="6" t="n">
        <v>188127</v>
      </c>
      <c r="C8" s="4" t="s">
        <v>41</v>
      </c>
    </row>
    <row r="9" spans="1:3">
      <c r="A9" s="4" t="s">
        <v>128</v>
      </c>
      <c r="B9" s="6" t="n">
        <v>780514</v>
      </c>
      <c r="C9" s="6" t="n">
        <v>790761</v>
      </c>
    </row>
    <row r="10" spans="1:3">
      <c r="A10" s="4" t="s">
        <v>92</v>
      </c>
      <c r="B10" s="6" t="n">
        <v>1417783</v>
      </c>
      <c r="C10" s="6" t="n">
        <v>638432</v>
      </c>
    </row>
    <row r="11" spans="1:3">
      <c r="A11" s="4" t="s">
        <v>129</v>
      </c>
      <c r="B11" s="4" t="s">
        <v>41</v>
      </c>
      <c r="C11" s="6" t="n">
        <v>-11643</v>
      </c>
    </row>
    <row r="12" spans="1:3">
      <c r="A12" s="4" t="s">
        <v>130</v>
      </c>
      <c r="B12" s="4" t="s">
        <v>41</v>
      </c>
      <c r="C12" s="6" t="n">
        <v>1</v>
      </c>
    </row>
    <row r="13" spans="1:3">
      <c r="A13" s="3" t="s">
        <v>131</v>
      </c>
    </row>
    <row r="14" spans="1:3">
      <c r="A14" s="4" t="s">
        <v>40</v>
      </c>
      <c r="B14" s="6" t="n">
        <v>18801</v>
      </c>
      <c r="C14" s="4" t="s">
        <v>41</v>
      </c>
    </row>
    <row r="15" spans="1:3">
      <c r="A15" s="4" t="s">
        <v>42</v>
      </c>
      <c r="B15" s="6" t="n">
        <v>-3637</v>
      </c>
      <c r="C15" s="6" t="n">
        <v>-93</v>
      </c>
    </row>
    <row r="16" spans="1:3">
      <c r="A16" s="4" t="s">
        <v>48</v>
      </c>
      <c r="B16" s="6" t="n">
        <v>3864</v>
      </c>
      <c r="C16" s="6" t="n">
        <v>4387</v>
      </c>
    </row>
    <row r="17" spans="1:3">
      <c r="A17" s="4" t="s">
        <v>132</v>
      </c>
      <c r="B17" s="6" t="n">
        <v>191258</v>
      </c>
      <c r="C17" s="6" t="n">
        <v>106823</v>
      </c>
    </row>
    <row r="18" spans="1:3">
      <c r="A18" s="4" t="s">
        <v>51</v>
      </c>
      <c r="B18" s="6" t="n">
        <v>-1319</v>
      </c>
      <c r="C18" s="4" t="s">
        <v>41</v>
      </c>
    </row>
    <row r="19" spans="1:3">
      <c r="A19" s="4" t="s">
        <v>133</v>
      </c>
      <c r="B19" s="6" t="n">
        <v>-635369</v>
      </c>
      <c r="C19" s="6" t="n">
        <v>-859111</v>
      </c>
    </row>
    <row r="20" spans="1:3">
      <c r="A20" s="3" t="s">
        <v>134</v>
      </c>
    </row>
    <row r="21" spans="1:3">
      <c r="A21" s="4" t="s">
        <v>135</v>
      </c>
      <c r="B21" s="6" t="n">
        <v>-24178</v>
      </c>
      <c r="C21" s="4" t="s">
        <v>41</v>
      </c>
    </row>
    <row r="22" spans="1:3">
      <c r="A22" s="4" t="s">
        <v>136</v>
      </c>
      <c r="B22" s="4" t="s">
        <v>41</v>
      </c>
      <c r="C22" s="6" t="n">
        <v>-1945</v>
      </c>
    </row>
    <row r="23" spans="1:3">
      <c r="A23" s="4" t="s">
        <v>137</v>
      </c>
      <c r="B23" s="6" t="n">
        <v>-24178</v>
      </c>
      <c r="C23" s="6" t="n">
        <v>-1945</v>
      </c>
    </row>
    <row r="24" spans="1:3">
      <c r="A24" s="3" t="s">
        <v>138</v>
      </c>
    </row>
    <row r="25" spans="1:3">
      <c r="A25" s="4" t="s">
        <v>139</v>
      </c>
      <c r="B25" s="6" t="n">
        <v>692500</v>
      </c>
      <c r="C25" s="6" t="n">
        <v>855000</v>
      </c>
    </row>
    <row r="26" spans="1:3">
      <c r="A26" s="4" t="s">
        <v>140</v>
      </c>
      <c r="B26" s="4" t="s">
        <v>41</v>
      </c>
      <c r="C26" s="6" t="n">
        <v>-10417</v>
      </c>
    </row>
    <row r="27" spans="1:3">
      <c r="A27" s="4" t="s">
        <v>141</v>
      </c>
      <c r="B27" s="6" t="n">
        <v>692500</v>
      </c>
      <c r="C27" s="6" t="n">
        <v>844583</v>
      </c>
    </row>
    <row r="28" spans="1:3">
      <c r="A28" s="4" t="s">
        <v>142</v>
      </c>
      <c r="B28" s="6" t="n">
        <v>32953</v>
      </c>
      <c r="C28" s="6" t="n">
        <v>-16473</v>
      </c>
    </row>
    <row r="29" spans="1:3">
      <c r="A29" s="4" t="s">
        <v>143</v>
      </c>
      <c r="B29" s="6" t="n">
        <v>23461</v>
      </c>
      <c r="C29" s="6" t="n">
        <v>39934</v>
      </c>
    </row>
    <row r="30" spans="1:3">
      <c r="A30" s="4" t="s">
        <v>144</v>
      </c>
      <c r="B30" s="6" t="n">
        <v>56414</v>
      </c>
      <c r="C30" s="6" t="n">
        <v>23461</v>
      </c>
    </row>
    <row r="31" spans="1:3">
      <c r="A31" s="3" t="s">
        <v>145</v>
      </c>
    </row>
    <row r="32" spans="1:3">
      <c r="A32" s="4" t="s">
        <v>146</v>
      </c>
      <c r="B32" s="4" t="s">
        <v>41</v>
      </c>
      <c r="C32" s="4" t="s">
        <v>41</v>
      </c>
    </row>
    <row r="33" spans="1:3">
      <c r="A33" s="4" t="s">
        <v>147</v>
      </c>
      <c r="B33" s="6" t="n">
        <v>304</v>
      </c>
      <c r="C33" s="6" t="n">
        <v>1328</v>
      </c>
    </row>
    <row r="34" spans="1:3">
      <c r="A34" s="3" t="s">
        <v>148</v>
      </c>
    </row>
    <row r="35" spans="1:3">
      <c r="A35" s="4" t="s">
        <v>149</v>
      </c>
      <c r="B35" s="6" t="n">
        <v>1</v>
      </c>
      <c r="C35" s="4" t="s">
        <v>41</v>
      </c>
    </row>
    <row r="36" spans="1:3">
      <c r="A36" s="4" t="s">
        <v>150</v>
      </c>
      <c r="B36" s="6" t="n">
        <v>692500</v>
      </c>
      <c r="C36" s="6" t="n">
        <v>855000</v>
      </c>
    </row>
    <row r="37" spans="1:3">
      <c r="A37" s="4" t="s">
        <v>151</v>
      </c>
      <c r="B37" s="6" t="n">
        <v>11170</v>
      </c>
      <c r="C37" s="6" t="n">
        <v>141134</v>
      </c>
    </row>
    <row r="38" spans="1:3">
      <c r="A38" s="4" t="s">
        <v>152</v>
      </c>
      <c r="B38" s="5" t="n">
        <v>4345866</v>
      </c>
      <c r="C38"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28:23Z</dcterms:created>
  <dcterms:modified xmlns:dcterms="http://purl.org/dc/terms/" xmlns:xsi="http://www.w3.org/2001/XMLSchema-instance" xsi:type="dcterms:W3CDTF">2019-04-01T12:28:23Z</dcterms:modified>
</cp:coreProperties>
</file>